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Opera"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Convertible Notes Payable to R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ntingencies and Litigation"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rivative Liability (Tables)" sheetId="19" state="visible" r:id="rId19"/>
    <sheet xmlns:r="http://schemas.openxmlformats.org/officeDocument/2006/relationships" name="Stockholders' Deficit (Tables)" sheetId="20" state="visible" r:id="rId20"/>
    <sheet xmlns:r="http://schemas.openxmlformats.org/officeDocument/2006/relationships" name="Organization and Basis of Op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vertible Notes Payable (Deta" sheetId="24" state="visible" r:id="rId24"/>
    <sheet xmlns:r="http://schemas.openxmlformats.org/officeDocument/2006/relationships" name="Convertible Notes Payable to 25" sheetId="25" state="visible" r:id="rId25"/>
    <sheet xmlns:r="http://schemas.openxmlformats.org/officeDocument/2006/relationships" name="Derivative Liability (Details N" sheetId="26" state="visible" r:id="rId26"/>
    <sheet xmlns:r="http://schemas.openxmlformats.org/officeDocument/2006/relationships" name="Derivative Liability - Schedule" sheetId="27" state="visible" r:id="rId27"/>
    <sheet xmlns:r="http://schemas.openxmlformats.org/officeDocument/2006/relationships" name="Stockholders' Deficit (Details " sheetId="28" state="visible" r:id="rId28"/>
    <sheet xmlns:r="http://schemas.openxmlformats.org/officeDocument/2006/relationships" name="Stockholders' Deficit - Summary" sheetId="29" state="visible" r:id="rId29"/>
    <sheet xmlns:r="http://schemas.openxmlformats.org/officeDocument/2006/relationships" name="Related Party Transactions (Det" sheetId="30" state="visible" r:id="rId30"/>
    <sheet xmlns:r="http://schemas.openxmlformats.org/officeDocument/2006/relationships" name="Discontinued Operations (Detail"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14, 2018</t>
  </si>
  <si>
    <t>Document And Entity Information</t>
  </si>
  <si>
    <t>Entity Registrant Name</t>
  </si>
  <si>
    <t>Recall Studio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BTOP</t>
  </si>
  <si>
    <t>Document Fiscal Period Focus</t>
  </si>
  <si>
    <t>Q2</t>
  </si>
  <si>
    <t>Document Fiscal Year Focus</t>
  </si>
  <si>
    <t>Condensed Consolidated Balance Sheets - USD ($)</t>
  </si>
  <si>
    <t>Dec. 31, 2017</t>
  </si>
  <si>
    <t>Current assets</t>
  </si>
  <si>
    <t>Cash</t>
  </si>
  <si>
    <t>Prepaid expenses</t>
  </si>
  <si>
    <t xml:space="preserve"> </t>
  </si>
  <si>
    <t>Total current assets</t>
  </si>
  <si>
    <t>Capitalized software costs</t>
  </si>
  <si>
    <t>Deposits</t>
  </si>
  <si>
    <t>Total Assets</t>
  </si>
  <si>
    <t>Current liabilities</t>
  </si>
  <si>
    <t>Accounts payable and accrued expenses</t>
  </si>
  <si>
    <t>Accrued interest related parties</t>
  </si>
  <si>
    <t>Accrued payroll - officers</t>
  </si>
  <si>
    <t>Advances from related parties</t>
  </si>
  <si>
    <t>Deposit on future sale of equity</t>
  </si>
  <si>
    <t>Convertible notes payable, net of discount</t>
  </si>
  <si>
    <t>Convertible notes payable - related party</t>
  </si>
  <si>
    <t>Derivative liability</t>
  </si>
  <si>
    <t>Total current liabilities</t>
  </si>
  <si>
    <t>Commitments and Contingencies</t>
  </si>
  <si>
    <t>Stockholders' Deficit:</t>
  </si>
  <si>
    <t>Common stock, par value $0.0001, 300,000,000 shares authorized 90,599,120 and 79,797,533 shares issued and outstanding as of June 30, 2018 and December 31, 2017</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t>
  </si>
  <si>
    <t>Cost of goods sold</t>
  </si>
  <si>
    <t>Gross Profit</t>
  </si>
  <si>
    <t>Operating Expenses:</t>
  </si>
  <si>
    <t>Compensation</t>
  </si>
  <si>
    <t>General and administrative</t>
  </si>
  <si>
    <t>Total operating expenses</t>
  </si>
  <si>
    <t>Loss from operations</t>
  </si>
  <si>
    <t>Other Income (Expense)</t>
  </si>
  <si>
    <t>Interest expense</t>
  </si>
  <si>
    <t>Other income (expense)</t>
  </si>
  <si>
    <t>Amortization of debt discount</t>
  </si>
  <si>
    <t>Financing costs</t>
  </si>
  <si>
    <t>Change in fair value of derivative liability</t>
  </si>
  <si>
    <t>Total Other (Income) Expense</t>
  </si>
  <si>
    <t>Income (Loss) From Continuing Operations</t>
  </si>
  <si>
    <t>Income (Loss) From Discontinued Operations:</t>
  </si>
  <si>
    <t>Loss from operations of discontinued business component</t>
  </si>
  <si>
    <t>Gain from sale of discontinued business component</t>
  </si>
  <si>
    <t>Total Income (Loss) From Discontinued Operations</t>
  </si>
  <si>
    <t>Net Income (Loss) Before Income Taxes</t>
  </si>
  <si>
    <t>Income Tax Expense</t>
  </si>
  <si>
    <t>Net Income (Loss)</t>
  </si>
  <si>
    <t>Net income (loss) from continuing operations per common share</t>
  </si>
  <si>
    <t>-Basic</t>
  </si>
  <si>
    <t>-Diluted</t>
  </si>
  <si>
    <t>Net income (loss) from discontinued operations per common share</t>
  </si>
  <si>
    <t>Net income (loss) per common share</t>
  </si>
  <si>
    <t>Weighted average common shares outstanding</t>
  </si>
  <si>
    <t>Condensed Consolidated Statements of Cash Flows (Unaudited) - USD ($)</t>
  </si>
  <si>
    <t>CASH FLOWS FROM OPERATING ACTIVITIES:</t>
  </si>
  <si>
    <t>Net income (loss)</t>
  </si>
  <si>
    <t>Adjustments to reconcile net income (loss) to net cash used in operating activities:</t>
  </si>
  <si>
    <t>Amortization of original issue discount</t>
  </si>
  <si>
    <t>Financing cost</t>
  </si>
  <si>
    <t>Common stock issued for services</t>
  </si>
  <si>
    <t>Elimination of non-controlling interest of discontinued operations</t>
  </si>
  <si>
    <t>Amortization of debt discount and debt issuance cost</t>
  </si>
  <si>
    <t>Changes in operating liabilities</t>
  </si>
  <si>
    <t>Prepaid expenses and other current assets</t>
  </si>
  <si>
    <t>Accounts payable</t>
  </si>
  <si>
    <t>Accrued interest</t>
  </si>
  <si>
    <t>Accrued payroll</t>
  </si>
  <si>
    <t>Net Cash Used in Operating Activities of Continuing Operations</t>
  </si>
  <si>
    <t>Net Cash Used in Operating Activities of Discontinued Operations</t>
  </si>
  <si>
    <t>Net Cash Used in Operating Activities</t>
  </si>
  <si>
    <t>CASH FLOWS FROM FINANCING ACTIVITIES:</t>
  </si>
  <si>
    <t>Proceeds from issuance of convertible note payable</t>
  </si>
  <si>
    <t>Repayments of convertible notes payable</t>
  </si>
  <si>
    <t>Proceeds from sale of common stock</t>
  </si>
  <si>
    <t>Net Cash Provided by Financing Activities</t>
  </si>
  <si>
    <t>Net Increase in Cash</t>
  </si>
  <si>
    <t>Cash at Beginning of Period</t>
  </si>
  <si>
    <t>Cash at End of Period</t>
  </si>
  <si>
    <t>Cash paid during the year for:</t>
  </si>
  <si>
    <t>Interest</t>
  </si>
  <si>
    <t>Income taxes paid</t>
  </si>
  <si>
    <t>SUPPLEMENTAL DISCLOSURE OF NON-CASH INVESTING AND FINANCING ACTIVITIES:</t>
  </si>
  <si>
    <t>Issuance of common stock upon conversion of notes payable</t>
  </si>
  <si>
    <t>Conversion of 39,087,500 shares of Series C Preferred stock into 79,175,000 shares of common stock</t>
  </si>
  <si>
    <t>Condensed Consolidated Statements of Cash Flows (Parenthetical)</t>
  </si>
  <si>
    <t>Jun. 30, 2018shares</t>
  </si>
  <si>
    <t>Convertible Series C Preferred Stock [Member]</t>
  </si>
  <si>
    <t>Number of shares converted</t>
  </si>
  <si>
    <t>Common Shares [Member]</t>
  </si>
  <si>
    <t>Organization and Basis of Operations</t>
  </si>
  <si>
    <t>Accounting Policies [Abstract]</t>
  </si>
  <si>
    <t>Note 1 - Organization and Basis of Operations Recall Studios, Inc. (formerly “Carolco
Pictures, Inc.” formerly “Brick Top Productions, Inc” or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On October 17, 2017, the Company filed an articles of amendment to its articles of incorporation
to change its corporate name from Carolco Pictures, Inc. to Recall Studio, Inc., pending approval from the Financial Industry Regulatory
Authority. Effective November 29, 2017, following receipt of FINRA’s approval, the Company’s corporate name was changed
to Recall Studio, Inc. and its stock symbol was changed to “BTOP.” In addition, effective immediately, the Company
began to do business as Brick Top Productions.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3,722,000 at June 30, 2018 and incurred a net loss for
the six months ended June 30, 2018 of $2,882,000 and utilized net cash used in operating activities of $1,605,000 .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7 Annual Report expressed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Management is also monetizing the Company's intellectual property
and seeks to increase operational revenues through its myriad applications which are available on various platforms. No assurance
can be given that any future financing will be available, or operational revenues,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 effect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2,831,000 as of June 30, 2018 and $1,867,000 as of December 31, 2017 was based on Level 3 measurements. 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 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The Company
adopted ASC 606, Revenue from Contracts with Customer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six months ended June 30, 2018, warrants
exercisable into 239 shares of common stock, convertible Series C Preferred stock that can convert into 2,524,982 shares
of common stock, and notes that can convert into 7,583,647 shares of common stock have also been excluded because their impact
on the income per share is anti-dilutive. For the six months ended June 30, 2017, the
calculation of diluted earnings per share included convertible Series A Preferred stock that can convert into 2,000,000 shares
of common stock, convertible Series B Preferred stock that can convert into 81,023,982 shares of common stock, convertible Series
C Preferred stock that can convert into 2,848,982 and notes that can convert into 1,058,537 shares of common stock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Merton models to value the derivative instruments at inception and on subsequent
valuation dates through the June 30, 2018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The
Company has adopted ASU 2014-09 in the first quarter of 2018. The adoption of ASU 2014-09 is not expected to have a material impact
on the Company’s financial statements and related disclosures. In February 2016, the FASB issued ASU No. 2016-02 ,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s Payable</t>
  </si>
  <si>
    <t>Debt Disclosure [Abstract]</t>
  </si>
  <si>
    <t>Note 3 – Convertible Notes Payable
On August 29, 2017, the Company issued a convertible
promissory note to Crown Bridge Partners in the amount of $35,000. The note is due on August 29, 2018 and bears interest at 10%
per annum. The loan and any accrued interest may be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a note discount of $35,000 to
account for the note’s derivative liability. In addition the Company recorded an amount of discount in excess if the note
principal of $32,000 that was expensed as a financing cost. On February 15, 2018 Crown Bridge converted $17,401 of the note payable
into 130,000 shares of common stock. On February 22, 2018 the remaining note and all accrued interest was paid off and the remaining
portion of the note discount was amortized. On September 5, 2017, the Company issued a
convertible promissory note to LG Capital Funding in the amount of $52,500. The note is due on September 5, 2018 and bears interest
at 6%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a note discount of $52,500 to
account for the note’s derivative liability. In addition the Company recorded an amount of discount in excess if the note
principal of $37,000 that was expensed as a financing cost. On March 2, 2018 the note plus accrued interest was paid as well as
a prepayment penalty in the amount of $20,000 which was recognized as interest expense, and the remaining portion of the note discount
was amortized. On September 12, 2017, the Company issued a
convertible promissory note to EMA Financial in the amount of $100,000. The note is due on September 5, 2018 and bears interest
at 10%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00,000
to account for the note’s derivative liability. In addition the Company recorded an amount of discount in excess if the note
principal of $99,000 that was expensed as a financing cost. On March 1, 2018 the note plus accrued interest was paid as well as
a prepayment penalty in the amount of $38,000 which was recognized as interest expense, and the remaining portion of the note discount
was amortized. On September 22, 2017, the Company issued a
convertible promissory note to Essex Global Investment in the amount of $43,000. The note is due on September 22, 2018 and bears
interest at 10% per annum. The loan and any accrued interest may be converted into shares of the Company’s common stock at
a rate of 58% multiplied by the lowest trading price during the previous twenty-five (25) day trading period ending on the latest
complete trading day prior to the conversion date. Pursuant to current accounting guidelines, the Company recorded a note discount
of $43,000 to account for the note’s derivative liability. In addition the Company recorded an amount of discount in excess
if the note principal of $32,000 that was expensed as a financing cost. On March 12, 2018 the note plus accrued interest was paid
as well as a prepayment penalty in the amount of $14,000 which was recognized as interest expense, and the remaining portion of
the note discount was amortized. On September 29, 2017, the Company issued a
convertible promissory note to Labrys Fund in the amount of $110,000. The note is due on March 29, 2018 and bears interest at 12%
per annum. The loan and any accrued interest may be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110,000 to
account for the note’s derivative liability. In addition the Company recorded an amount of discount in excess of the note
principal of $232,000 that was expensed as a financing cost. On February 21, 2018 the note and all accrued interest was paid off
and the remaining portion of the note discount was amortized. On November 2, 2017, the Company issued a convertible
promissory note to Auctus Fund in the amount of $52,750. The note is due on August 2, 2018 and bears interest at 12% per annum.
The loan and any accrued interest can may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52,750 to account for
the note’s derivative liability. In addition the Company recorded an amount of discount in excess of the note principal of
$50,000 that was expensed as a financing cost. On April 27, 2018 the note plus accrued interest was paid off and the remaining
portion of the note discount was amortized. On October 2, 2017, the Company issued a convertible
promissory note to Power Up Lending Group in the amount of $50,000. The note is due on July 15, 2018 and bears interest at 8% per
annum. The loan and any accrued interest may be converted into shares of the Company’s common stock at a rate of 63% multiplied
by the average of the thre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of the note
principal of $77,000 that was expensed as a financing cost. On March 28, 2018 the note and all accrued interest was paid off and
the remaining portion of the note discount was amortized. On January 17, 2018, the Company issued a convertible
promissory note to Power Up Lending Group, LLC in the amount of $53,000. The note is due on Octo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of the note
principal of $28,000 that was expensed as a financing cost. On June 25, 2018 the note and all accrued interest was paid off and
the remaining portion of the note discount was amortized. On January 26, 2018, the Company issued a convertible
promissory note to Adar Bays, LLC in the amount of $44,000. The note is due on January 16, 2018 and bears interest at 6% per annum.
The loan and any accrued interest can may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502,000 that was expensed as a financing cost. On May 29, 2018 the note plus accrued interest
was paid as well as a prepayment penalty in the amount of $15,400 which was recognized as interest expense, and the remaining portion
of the note discount was amortized. On January 26, 2018, the Company issued a second
convertible promissory note to Adar Bays, LLC in the amount of $44,000. The note is due on January 16, 2018 and bears interest
at 6% per annum. The loan and any accrued interest can may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4,000 and a note discount of $40,000 to account for the note’s derivative liability. In addition the Company recorded
an amount of discount in excess of the note principal of $502,000 that was expensed as a financing cost. On May 29, 2018 the note plus accrued interest was paid as well
as a prepayment penalty in the amount of $15,400 which was recognized as interest expense, and the remaining portion of the note
discount was amortized. In addition to the two notes above, the Company
has the ability to receive an additional two more $44,000 promissory back end notes from Adar Bays, LLC, which provides conversion
features equal to 58% of the lowest trading price of the Corporation’s Common Stock for the last 20 trading days prior to
conversion, as well as 6% per annum interest, and a 10% OID so that the purchase price for each note shall be $40,000, and become
due and payable January 26, 2019 and that the aforementioned notes shall be $44,000 promissory notes to Adar Bays, LLC secured
by assets with a fair market value of not less than $40,000 each. On February 2, 2018, the Company issued a convertible
promissory note to Crown Bridge Partners in the amount of $17,500. The note is due on August 29, 2018 and bears interest at 10%
per annum. The loan and any accrued interest can may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ance of $1,750 and
a note discount of $15,750 to account for the note’s derivative liability. In addition the Company recorded an amount of
discount in excess of the note principal of $69,000 that was expensed as a financing cost. On May 29, 2018 the note plus accrued
interest was paid as well as a prepayment penalty in the amount of $9,045 which was recognized as interest expense, and the remaining
portion of the note discount was amortized. On February 12, 2018, the Company issued a
convertible promissory note to Power Up Lending Group, LLC in the amount of $53,000. The note is due on Octo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3,000
to account for the note’s derivative liability. In addition the Company recorded an amount of discount in excess of the note
principal of $8,000 that was expensed as a financing cost. On June 25, 2018 the note and all accrued interest was paid as well
as a prepayment penalty in the amount of $18,550 which was recognized as interest expense and the remaining portion of the note
discount was amortized. On February 21, 2018, the Company issued a
convertible promissory note to One44 Capital, LLC in the amount of $94,500. The note is due on February 21, 2019 and bears interest
at 8% per annum. The loan and any accrued interest can may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if the note
principal of $93,000 that was expensed as a financing cost. On February 23, 2018, the Company issued a
convertible promissory note to Crown Bridge Partners in the amount of $35,000. The note is due on August 29, 2018 and bears interest
at 10% per annum. The loan and any accrued interest can may converted into shares of the Company’s common stock at a rate
of 55% multiplied by the lowest trading price during the previous twenty (20) day trading period ending on the latest complete
trading day prior to the conversion date. Pursuant to current accounting guidelines, the Company recorded original issue discount
of $3,500 and a note discount of $31,750 to account for the note’s derivative liability. In addition the Company recorded
an amount of discount in excess of the note principal of $33,000 that was expensed as a financing cost. On June 5, 2018 the note
and all accrued interest was paid as well as a prepayment penalty in the amount of $12,250 which was recognized as interest expense
and the remaining portion of the note discount was amortized. On February 22, 2018, the Company issued
a convertible promissory note to Auctus Fund in the amount of $230,000. The note is due on November 22, 2018 and bears interest
at 12% per annum. The loan and any accrued interest can may converted into shares of the Company’s common stock at a rate
of 50% multiplied by the lowest trading price during the previous twenty-five (25) day trading period ending on the latest complete
trading day prior to the conversion date. Pursuant to current accounting guidelines, the Company recorded a note discount of $230,000
to account for the note’s derivative liability. In addition the Company recorded an amount of discount in excess of the note
principal of $632,000 that was expensed as a financing cost. On February 23, 2018, the Company issued
a convertible promissory note to LG Capital Funding in the amount of $110,250. The note is due on February 23, 2019 and bears interest
at 8% per annum. The loan and any accrued interest may be converted into shares of the Company’s common stock at a rate of
58% multiplied by the lowest trading price during the previous twenty (20) day trading period ending on the latest complete trading
day prior to the conversion date. Pursuant to current accounting guidelines, the Company recorded original issue discount of $5,250
and a note discount of $105,000 to account for the note’s derivative liability. In addition the Company recorded an amount
of discount in excess of the note principal of $141,000 that was expensed as a financing cost. On March 29, 2018, the Company issued
a convertible promissory note to One44 Capital, LLC in the amount of $94,500. The note is due on November 29, 2018 and bears interest
at 8% per annum. The loan and any accrued interest can may converted into shares of the Company’s common stock at a rate
of 50% multiplied by the lowest trading price during the previous twenty (20) day trading period ending on the latest complete
trading day prior to the conversion date. Pursuant to current accounting guidelines, the Company recorded a note discount of $94,500
to account for the note’s derivative liability. In addition the Company recorded an amount of discount in excess of the note
principal of $56,000 that was expensed as a financing cost. On March 23, 2018, the Company issued a convertible
promissory note to Power Up Lending Group, LLC in the amount of $50,000. The note is due on December 30, 2018 and bears interest
at 8% per annum. The loan and any accrued interest can may converted into shares of the Company’s common stock at a rate
of 63% multiplied by the lowest trading price during the previous ten (10) day trading period ending on the latest complete trading
day prior to the conversion date. Pursuant to current accounting guidelines, the Company recorded a note discount of $50,000 to
account for the note’s derivative liability. In addition the Company recorded an amount of discount in excess of the note
principal of $8,000 that was expensed as a financing cost. On June 25, 2018 the note and all accrued interest was paid as well
as a prepayment penalty in the amount of $17,500 which was recognized as interest expense and the remaining portion of the note
discount was amortized. On May 3, 2018, the Company issued a convertible
promissory note to GS Capital in the amount of $56,000. The note is due on May 3, 2019 and bears interest at 8% per annum. The
loan and any accrued interest can may converted into shares of the Company’s common stock at a rate of 52% multiplied by
the lowest trading price during the previous ten (10) day trading period ending on the latest complete trading day prior to the
conversion date. Pursuant to current accounting guidelines, the Company recorded a note discount of $54,800 to account for the
note’s derivative liability. In addition the Company recorded an amount of discount in excess of the note principal
of $54,000 that was expensed as a financing cost. On May 31, 2018, the Company issued a convertible
promissory note to Adar Bays, LLC in the amount of $275,625. The note is due on May 31, 2019 and bears interest at 6% per
annum. The loan and any accrued interest can may converted into shares of the Company’s common stock at a rate of 53% multiplied
by the lowest trading price during the previous twenty (20) day trading period ending on the latest complete trading day
prior to the conversion date. . Pursuant to current accounting guidelines, the Company recorded a note discount of $262,500 to
account for the note’s derivative liability. In addition the Company recorded an amount of discount in excess of the note
principal of $151,000 that was expensed as a financing cost. As of June 30, 2018, outstanding balance of
the notes payable amounted to $860,875, accrued interest of $19,615 unamortized original issuance discount of $16,516 and unamortized
note discount of $627,675.</t>
  </si>
  <si>
    <t>Convertible Notes Payable to Related Parties</t>
  </si>
  <si>
    <t>Note 4– Convertible Notes Payable
to Related Parties Chairman and CEO In July 2015, the Company issued convertible
promissory notes to Alex Bafer, Chairman and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June 30, 2018 and December 31, 2017, the total outstanding note balance amounted
to $434,000 and $434,000, and accrued interest of $150,000 and $140,000, respectively. The notes are currently past due. Shareholder On December 28, 2016, the Company issued an
unsecured convertible promissory note in the principal amount of $50,000 to a shareholder. The note bears interest at 3% per annum,
is due on March 24, 2017, and is convertible into shares of common stock at a conversion price of $4,000 per share. The note is
currently past due. As of June 30, 2018 and December 31, 2017, accrued interest of $2,000 and $1,000 is due, respectively.</t>
  </si>
  <si>
    <t>Derivative Liability</t>
  </si>
  <si>
    <t>Derivative Instruments and Hedging Activities Disclosure [Abstract]</t>
  </si>
  <si>
    <t>Note 5-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Black-Scholes-Merton model with the following average assumptions:
June 30, 2018 December 31, 2017
Stock Price $ 0.42 $ .31
Risk free interest rate 1.77-2.33 % 0.84 %
Expected Volatility 199 % 476 %
Expected life in years 0.17-0.92 0.25-0.79
Expected dividend yield 0 % 0 %
Fair Value – Warrants $ 0 $ 0
Fair Value – Note Conversion Feature 2,831,000 1,867,000
Total $ 2,831,000 $ 1,867,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six months ended June 30, 2018,
the Company recorded $3,403,000 in derivative liability as a result of conversion features from the issuance of new convertible
notes payables (see Note 3). In addition the Company recorded a gain of $2,439,000 to account for the change in fair value of
the derivative liabilities related to the conversion features from December 31, 2017 to June 30, 2018. As of June 30, 2018, the
derivative liability amounted to $2,831,000.</t>
  </si>
  <si>
    <t>Stockholders' Deficit</t>
  </si>
  <si>
    <t>Equity [Abstract]</t>
  </si>
  <si>
    <t>Note 6- Stockholders’ Deficit Issuance of Common Stock for Cash During the six months ended June 30, 2018,
the Company issued 6,952,000 shares of common stock for proceeds of $1,471,000. During the year ended December 31,
2017, the Company issued 978,750 shares of common stock for proceeds of $175,000. Issuance of Common Stock for services During the six months ended June 30, 2018,
the Company issued an aggregate of 1,150,000 shares of common stock valued at $683,000 to six shareholders for services. During
the year ended December 31, 2017, the Company issued an aggregate of 501,000 shares of common stock valued at $410,000 to five
shareholders for services. Issuance of Common Stock for commitment
fee During the six months ended June 30, 2018 pursuant
securities purchase agreements with Auctus Fund, the Company issued 200,000 shares to Auctus as a commitment fee valued at $118,000.
In February 2018 pursuant the September 29, 2017 securities purchase agreement with Labrys Fund, LP, the Company issued 107,843
shares to Labrys as a commitment fee. These shares are returnable based upon meeting certain conditions by the Company. Issuance of Common Stock for conversion
of warrant During the six months ended June 30, 2018,
the Company issued 153,430 upon the conversion of warrants. Issuance of Common Stock Upon Conversion
of Series C Preferred Stock During the year ended December 31, 2017,
the Company issued 78,175,000 shares of common stock upon the conversion of 39,087,500 shares of Series C Preferred Stock pursuant
to the terms of the certificate of designation of the Series C Preferred Stock. Cancellation of Common Stock for
commitment fee In February 2018 pursuant the September 29,
2017 securities purchase agreement with Labrys Fund, LP, the Company issued 107,843 shares to Labrys as a commitment fee. During
the six months ended June 30, 2018 these shares were returned based upon the meeting of certain conditions by the Company. Summary of the Company’s Stock Warrant Activities The following table summarizes information
concerning outstanding and exercisable warrants as of June 30, 2018 and December 31, 2017:
Warrants Weighted Average Price
Weighted Remaining Contractual Life
December 31, 2016 295 $ 800 3.63
Granted 90,250 .50 5.00
Exercised - - -
Forfeited/expired (56 ) 10 .05
December 31, 2017 90,489 $ .50 4.71
Granted - - -
Exercised 90,250 - -
Forfeited/expired - - -
June 30, 2018 239 $ .80 2.93 At June 30, 2018, the Company’s outstanding
and exercisable warrants had no intrinsic value as the exercise price of these warrants was greater than the market price at June
30, 2018.</t>
  </si>
  <si>
    <t>Related Party Transactions</t>
  </si>
  <si>
    <t>Related Party Transactions [Abstract]</t>
  </si>
  <si>
    <t>Note 7- Related Party Transactions Advances from Related Party From time to time, the CEO of the Company and
a shareholder/employee advanced funds to the Company for working capital purposes. Those advances are unsecured, non-interest bearing
and due on demand. As of June 30, 2018 and December 31, 2017 outstanding advances from related party aggregated to $31,000 and
$31,000, respectively. Accrued Payroll During the six months ended June 30, 2018,
the Company accrued payroll in the aggregate of $175,000 for officers and employees’ salaries. As of June 30, 2018, accrued payroll amounted
to $251,000, of which $235,000 pertains to the accrued salary of one officer Mr. Bafer, Chief Executive Officer. As of December
31, 2017, accrued payroll amounted to $343,000, of which $310,000 pertains to the accrued salary of one officer Mr. Bafer, Chief
Executive Officer. Legal Services On June 29, 2016 Esposito
Partners and the Company entered into an agreement, pursuant to which the Company engaged Esposito Partners to provide legal services
to the Company. The Letter Agreement also provided that Frank Esposito, who is the Managing Member of Esposito Partners, would
serve as the Chief Legal Officer, a member of the Company’s board of directors and as secretary of the Company’s board
of directors. Pursuant to the agreement, the Company will pay $5,000 per month for the legal services provided. As of June 30, 2018, accrued legal expenses
amounted to $50,000.</t>
  </si>
  <si>
    <t>Contingencies and Litigation</t>
  </si>
  <si>
    <t>Commitments and Contingencies Disclosure [Abstract]</t>
  </si>
  <si>
    <t>Note 8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t>
  </si>
  <si>
    <t>Discontinued Operations</t>
  </si>
  <si>
    <t>Discontinued Operations and Disposal Groups [Abstract]</t>
  </si>
  <si>
    <t>Note 9 – Discontinued Operations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s. Pursuant to the Agreement, at the closing of
the Transaction, the Company was to deliver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the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s by the elimination
of the non-controlling interest of S&amp;G of $189,000 and the purchase price consideration of $10,000. The remainder of the purchase
price will be recognized when collectability can be determined.</t>
  </si>
  <si>
    <t>Subsequent Events</t>
  </si>
  <si>
    <t>Subsequent Events [Abstract]</t>
  </si>
  <si>
    <t>Note 10 - Subsequent Events Evolution AI Corporation Share Exchange Agreement On June 13, 2018,
we entered into the Share Exchange Agreement (the “Exchange Agreement”) with Evolution AI Corporation (“EAI”),
a privately held Florida corporation, and its shareholders pursuant to which we intend to acquire 100% of the issued and outstanding
shares of common stock of EAI. Upon closing of the transaction, EAI will become our wholly owned subsidiary. To effectuate the
transaction, shareholders of EAI will deliver to the Company an aggregate of 31,645,000 shares of EAI common stock, representing
100% of the issued and outstanding EAI common stock. In exchange for such shares, we agreed to deliver to the EAI shareholders
12.64 shares of our common stock (the “Exchange Shares”) for each share of EAI common stock, or an aggregate of approximately
400,000,000 shares of our common stock, subject to adjustment based on the 10-day average closing price of our common stock, as
quoted on the OTC Market’s OTCQB tier, for the 10-day period immediately prior to the closing day, as necessary for us to
deliver a target valuation of exchange consideration equal to $200 million. Notwithstanding the foregoing, the EAI shareholders
have agreed that the average price to be used in determining the final exchange consideration shall be based on a maximum closing
stock price of $0.60 per share and a minimum closing stock price of $0.40 per share, such that the minimum and maximum number of
Exchange Shares payable in the aggregate to the EAI shareholders shall be 333,333,000 shares and 500,000,000 shares, respectively. It was originally
anticipated that we would hold the initial closing of the transaction upon receipt of the consent of at least 90% of the outstanding
shares of EAI (the “Initial Closing”), and no later than June 30, 2018, with additional closings up to 30 days thereafter
as necessary to acquire the approval of any remaining outstanding EAI shares. The Exchange Agreement
may be terminated by each of the EAI shareholders or the Company (i) if the Initial Closing has not occurred by June 30, 2018;
(ii) if the transaction is not approved by the requisite number of the outstanding shares of EAI common stock, unless a lesser
number is agreed to by the Company; or (iii) if certain customary closing conditions have not been satisfied. Under the terms of
the Exchange Agreement, the Company has agreed to register the Exchange Shares. Holders of EAI common stock have agreed to enter
into lock-up agreements limiting the amount of open market sales of the Exchange Shares to an amount, during the immediate six
months following the closing of the transaction, not to exceed 10% of the average weekly trading volume of the Company’s
common stock. These lock-up agreements shall not preclude the EAI shareholders from selling the Exchange Shares in block transactions
through a qualified investment bank which is either selected or approved by the Company. Series X Preferred Stock On August 6, 2018,
we amended our Articles of Incorporation as filed with the Secretary of State of the State of Florida to designate the Series X
Convertible Preferred Stock, par value $0.0001 per share (the “Series X Preferred Stock”), as a series of preferred
stock of the Company. 1,000,000 shares of Series X Preferred Stock are authorized. Holders of shares
of Series X Preferred Stock (each, a “Series X Holder”) are entitled to receive dividends and distributions as and
when paid on the shares of our common stock, on an as-converted basis, assuming that such shares of Series X Preferred Stock had
been converted into shares of common stock, as described below, immediately prior to the payment of such dividend or distribution.
Series X Holders are also entitled to vote on an as converted basis with the shares of our common stock, and voting with the common
stock as one class, assuming that such shares of Series X Preferred Stock had been converted into shares of common stock immediately
prior to the record date for such vote. The Series X Preferred Stock does not have any preferences in the event of any liquidation,
dissolution or winding up of the Company, either voluntarily or involuntarily, a merger or consolidation of the Company wherein
the Company is not the surviving entity, or a sale of all or substantially all of our assets (each, a “Liquidation Event”),
but will participate with the common stock on any distributions made to the common stock in connection with any Liquidation Event
on an as converted basis, assuming that such shares of Series X Preferred Stock had been converted into shares of common stock
immediately prior to the payment of such dividend or distribution. Shares of Series X
Preferred Stock are not currently convertible into common stock, however each share of Series X Preferred Stock will automatically
convert into shares of common stock upon the effectiveness of an amendment to our Articles of Incorporation following the date
of the issuance of any shares of Series X Preferred Stock (the “Issuance Date”) which effects a reverse stock split
of our common stock or increases the authorized shares of our common stock, or a combination thereof, by an amount sufficient to
enable the conversion of all issued and outstanding shares of Series X Preferred Stock. Each whole share of Series X Preferred
Stock then issued and outstanding shall, automatically and without any further action of any Series X Holder, convert into 450
shares of our common stock, with any fractional shares of Series X Stock being converted into a proportionate number of shares
of our common stock, and with any fractional shares of common stock issuable as a result of such conversion being rounded up to
the next nearest whole share of common stock. No Series X Holder will have any right to voluntarily effect conversions of the Series
X Preferred Stock. In the event of any
forward or reverse split of the common stock following the Issuance Date, the conversion ratios as set forth above will be proportionately
and equitably adjusted automatically. In the event that at any time or from time to time after the Issuance Date, the common stock
issuable upon the conversion of the Series X Preferred Stock is changed into the same or a different number of shares of any class
or classes of stock, then and in each such event each Series X Holder will have the right upon conversion to receive the kind and
amount of shares of stock and other securities, cash and property receivable upon such recapitalization, reclassification or other
change, by holders of the number of shares of common stock which the Series X Holder would have received had it converted such
shares immediately prior to such recapitalization, reclassification or other change, at the conversion ratio then in effect. If
at any time or from time to time after the Issuance Date there is a capital reorganization of our common stock then, as a part
of such reorganization, provisions shall be made so that the Series X Holders will be entitled to receive upon conversion of their
shares of Series X Preferred Stock the number of shares of stock or other securities or property to which a holder of the number
of shares of common stock deliverable upon conversion would have been entitled to receive had the Series X Holder converted such
shares immediately prior to such capital reorganization, at the conversion ratio then in effect. Shares of Series X
Preferred Stock converted into common stock may not be reissued by the Company and no fractional shares or scrip representing fractional
shares of common stock will be issued upon the conversion of the Series X Preferred Stock. As to any fraction of a share of common
stock as to which a Series X Holder would otherwise be entitled upon such conversion, we will round such fractional share of common
stock up to the next whole share of common stock. The issuance of shares
on conversion of the Series X Preferred Stock shall be made without charge to any Series X Holder for any documentary stamp or
similar taxes that may be payable in respect of the issue or delivery of such Series X Conversion Shares, which shall be paid by
us. Closing Share Exchange Agreement On
August 8, 2018, the Company entered into the Closing Share Exchange Agreement and Joinder (the “Closing Agreement”)
dated August 8, 2018 by and among the Company, EAI and the shareholders of EAI (the “EIA Shareholders”), which operated
to amend the Exchange Agreement in certain respects and to provide for the closing of the transactions contemplated therein. Pursuant
to the terms of the Closing Agreement, the Company agreed to acquire up to all of the issued and outstanding shares of common stock
of EAI, representing 100% of EAI’s issued and outstanding shares of stock, from the EAI Shareholders in exchange for the
issuance of one share of the Company’s Series X preferred stock (the “Series X Stock”) for each 31.645 shares
of EAI common stock issued and outstanding, with any fractional shares of Series X Stock issuable therefore being rounded to the
nearest whole shares of Series X Stock (the “Exchange”), such that an aggregate of 1,000,000 shares of Series X Stock
shall be issued for 100% of the issued and outstanding shares of stock of EAI, with each whole share of Series X Stock originally
being convertible into 450 shares of the Company’s common stock, resulting in an aggregate of 450,000,000 shares of Company
common stock issuable upon conversion of all of the Series X Stock (prior to any adjustments as set forth in the Closing Agreement).
As a result of the Exchange, EAI became a majority owned subsidiary of the Company. As of the closing date, the Company owned approximately
99.7% of EAI’s outstanding shares. The parties intend that the Exchange will qualify as a reorganization under the provisions
of Section 368(a)(1)(B) of the Internal Revenue Code of 1986, as amended. The Exchange closed on August 8, 2018. Pursuant
to the terms of the Closing Agreement, all but one of those EAI Shareholders that did not sign, and were not parties to, the Exchange
Agreement became parties to the Closing Agreement upon execution of the Closing Agreement, as though original parties to the Exchange
Agreement. Following
the closing of the Exchange, the Company intends to complete a reverse stock split of the Company’s common stock on such
terms as determined by the Company’s board of directors, currently contemplated to be a 1-for-25 reverse stock split, pursuant
to which each 25 issued and outstanding shares of Company common stock will be exchanged and combined into one new share of Company
common stock, with any resulting fractional shares to be rounded up the nearest whole share of common stock, and with the authorized
shares of Company common stock not being adjusted (the “Reverse Split”). Assuming that the Reverse Split is consummated
at the currently contemplated 1-for-25 structure, and assuming that the Series X Stock has not been converted into Company common
stock prior to the Reverse Split occurring, following the Reverse Split each share of Series X Stock will be convertible into 0.5688
shares of Company common stock. In
the Closing Agreement, the parties acknowledge and agree that the Company did not have, as of the closing date of the Exchange,
sufficient shares of Company common stock authorized to enable conversion of all of the shares of Series X Stock issued in the
Exchange. Following the closing, in the event that following the Reverse Split, the Company still does not have sufficient shares
of common stock authorized so as to enable the conversion of all of the shares of Series X Stock to be issued hereunder, the Company
will use its commercially reasonable efforts to effect an amendment of the Company’s articles of incorporation to increase
the authorized shares of common stock. The conversion of the Series X Stock into common stock will occur automatically upon such
an authorized share increase. Pursuant
to the terms of the Closing Agreement, in any vote of the Company’s shareholders required to effect the Reverse Split or
an authorized share increase, the EAI Shareholders agreed to vote all shares of Company common stock and Series X Stock held by
them “for” approval of the Reverse Split, the authorized share increase and any amendments of the Company’s articles
as required in connection therewith. The
Company also agreed to use its commercially reasonable efforts to register shares of the Company’s common stock issued upon
conversion of the Series X Stock upon completion of the authorized share increase in an amount not to exceed 30% of the total outstanding
shares of stock, or such amount as the SEC requires in order to qualify as a re-sale registration, to be apportioned among the
EAI Shareholders pro rata. In
the Closing Agreement, the parties agreed that immediately following the closing of the Exchange, Alexander Bafer, the Company’s
Chief Executive Officer and Chairman of the Board, would resign as Chief Executive Officer and be appointed as the Company’s
Executive Chairman of the Board. In addition, John Textor would be named as Chief Executive Officer and a member of the board of
directors. The
Closing Agreement contains customary representations and warranties that the parties have made to each other. Voting Agreement In
connection with the closing of the Exchange, Messrs. Textor and Bafer entered into a Voting Agreement as of August 8, 2018 (the
“Voting Agreement”), pursuant to which Messrs. Textor and Bafer agreed to vote all shares of the Company’s capital
stock held by them (the “Textor and Bafer Shares”) as follows:
1. Size of the Company’s Board.
2. Board Composition.
3. Availability of Board Member; Expansion of Board.
4. Removal of Board Members.
5. Increase Authorized Common Stock. Brick Top and Southfork Share Exchange Agreement Effective August 8, 2018,
the Company entered into a Share Exchange Agreement (the “BTH and SV Exchange Agreement”) with Brick Top Holdings,
Inc. a Florida corporation (“Brick Top”) owned by Alexander Bafer and Southfork Ventures, Inc. a Florida corporation
(“Southfork”) owned by Chris Leone, the Company’s Chief Operating Officer and Director, pursuant to which the
Company agreed to acquire up to all of the shares of Series A preferred stock of the Company held by Brick Top and Southfork, in
exchange for the issuance of shares of Company common stock to Brick Top and Southfork. The closing of the share exchange contemplated
by the BTH and SV Exchange Agreement occurred on August 8, 2018. On such date, the Company issued (i) 81,750,000 shares of Company
common stock in exchange for receipt of 3,750,000 shares of Series A preferred shares from Brick Top, and (ii) 27,250,000 shares
of Company common stock in exchange for receipt of 1,250,000 shares of Series A preferred shares from Southfork. The BTH and SV Exchange Agreement contains customary
representations and warranties that the parties have made to each other. The
information set forth above is qualified in its entirety by reference to the actual terms of the Closing Agreement, the Voting
Agreement and the BTH and SV Share Exchange Agreement, each of which will be filed with the Securities and Exchange Commission
(the “Commission”) as required. Executive Officer and Director Changes Immediately following the
closing of the Exchange on August 8, 2018, Mr. Bafer resigned as the Company’s Chief Executive Officer and was appointed
as the Company’s Executive Chairman, an executive officer and director position. Also on August 8, 2018, Mr. Textor was named
as the Company’s Chief Executive Officer and a member of the Company’s board of directors. Accordingly, immediately
following the closing of the Exchange, the executive officers of the Company were as follows:
Name Title
John Textor Chief Executive Officer
Bradley Albert President and Chief Creative Officer
Alexander Bafer Executive Chairman
Frank Esposito Chief Legal Officer
Justin Morris Chief Operating Officer and the Company’s board of directors consisted of the following
individuals: John Textor Bradley Albert Alexander Bafer (Chairman of the Board) Frank Esposito Justin Morris Textor Employment Agreement In connection with the
closing of the Exchange, the Company entered into an employment agreement as of August 8, 2018 with Mr. Textor (the “Textor
Employment Agreement”). Pursuant to the terms of the Textor Employment Agreement, the Company agreed to employ Mr. Textor
as the Company’s Chief Executive Officer. The term of the Textor Employment Agreement begins as of August 8, 2018 and continues
until termination of employment as set forth in the Textor Employment Agreement. In exchange for Mr. Textor’s services as
Chief Executive Officer, the Company agreed to pay Mr. Textor an annual base salary of $500,000, subject to annual increases as
determined in the sole discretion of the Compensation Committee or the full Board if no Compensation Committee exists. In addition,
Mr. Textor is also eligible to receive equity awards, and an annual target bonus payment equal, as a percentage of his base salary,
to that received by all other C-suite executives, subject to a minimum bonus of $100,000 per year. Subject to the minimum bonus,
the bonus will be determined based on the achievement of certain performance objectives of the Company as established by the Compensation
Committee. The Company may terminate
Mr. Textor’s employment at any time for Cause (as hereinafter defined) or without Cause. Mr. Textor may resign at any time,
either with Good Reason (as hereinafter defined) or without Good Reason. In the event of Mr. Textor’s death or total disability
during the term of the Textor Employment Agreement, Mr. Textor’s employment will terminate on the date of death or total
disability. Upon termination of Mr.
Textor’s employment by the Company, whether with Cause or without Cause, or by Mr. Textor with Good Reason or without Good
Reason:
(a) The Company will pay Mr. Textor his base salary and benefits (then owed, or accrued and owed in the future, but in all events and without increasing Mr. Textor’s rights under any other provision of the Textor Employment Agreement, excluding any bonus payments not yet paid) through the date of termination;
(b) The Company will pay Mr. Textor accrued by unpaid bonus and benefits (then owed or accrued) through the date of termination; and
(c) The Company will pay Mr. Textor any unreimbursed expenses incurred by Mr. Textor pursuant to the terms of the Textor Employment Agreement. Upon termination of Mr.
Textor’s employment by the Company without Cause, or by Mr. Textor with Good Reason, in addition to the payments set forth
in (a) through (c) above, the Company will pay Mr. Textor (i) an amount equal to his base salary (other than bonus) as determined
as of the date of termination, and (ii) any unvested incentive awards then held by Mr. Textor will immediately vest in full. Upon termination of Mr.
Textor’s employment by the Company with Cause, or by Mr. Textor without Good Reason, in addition to the payments set forth
in (a) through (c) above, any unvested incentive awards then held by Mr. Textor will be immediately forfeited. Pursuant to the terms of
the Textor Employment Agreement, a termination for “Cause” means a termination based upon:
(i) A material violation by Mr. Textor of any material written rule or policy of the Company (A) for which violation any employee may be terminated pursuant to the written policies of the Company reasonably applicable to an executive employee, and (B) which Mr. Textor fails to correct within 10 days after he receives written notice from the Board of such violation;
(ii) Misconduct by Mr. Textor to the material and demonstrable detriment of the Company; or
(iii) Mr. Textor’s conviction (by a court of competent jurisdiction, not subject to further appeal) of, or pleading guilty to, a felony. As used in the Textor Employment
Agreement, Good Reason means the occurrence, without Mr. Textor’s express written consent, of any of the following:
(1) A significant diminution by the Company of Mr. Textor’s role with the Company or a significant detrimental change in the nature and/or scope of Mr. Textor’s status with the Company (including a diminution in title);
(2) A reduction in base salary or target or maximum bonus, other than as part of an across the board reduction in salaries of management personnel (including all vice presidents and positions above) of less than 20%;
(3) At any time following a change of control of the Company, a material diminution by the Company of compensation and benefits (taken as a whole) provided to Mr. Textor immediately prior to a Change of Control;
(4) The relocation of Mr. Textor’s principal executive office to a location more than 50 miles further from Mr. Textor’s principal residence than Mr. Textor’s principal executive office immediately prior to such relocation, or any requirement that Mr. Textor be based anywhere other than Mr. Textor’s principal executive office; or
(5) Any other material breach by the Company of any of the terms and conditions of the Textor Employment Agreement. The Textor Employment Agreement
contains covenants regarding Mr. Textor’s non-competition and non-solicitation of employees for 12 months. Bafer Termination and Release Agreement Concurrent with the closing
of the Exchange, the Company and Mr. Bafer entered into that certain Termination and Release Agreement dated as of August 8, 2018
(the “Bafer Termination Agreement”). In connection with the Exchange and as provided in the Closing Agreement, Mr.
Bafer resigned his position as Chief Executive Officer on August 8, 2018. Pursuant to the terms of the Bafer Termination Agreement,
the employment agreement dated as of July 25, 2016 between the Company and Mr. Bafer (the “2016 Bafer Agreement”) was
terminated effective immediately in connection with Mr. Bafer’s resignation; provided, however, that (i) the provisions of
Article 4 and Article 6 (other than Sections 6.7 and 6.8) remain in full force and effect, and (ii) the parties agreed that the
Company owes Mr. Bafer certain past due payments pursuant to the 2016 Bafer Agreement and other instruments between the parties,
which amounts remain owed to Mr. Bafer until paid. The Bafer Termination Agreement contains customary representations and warranties
that the Company and Mr. Bafer have made to each other. Bafer Executive Chairman Agreement Concurrent with the closing
of the Exchange, the Company entered into an Agreement for Executive Chairman of Board of Directors effective August 8, 2018 (“Bafer
Executive Chairman Agreement”). The Bafer Executive Chairman Agreement has a term of one year from August 8, 2018 and will
continue thereafter for as long as Mr. Bafer is elected as Chairman of the Board. In exchange for Mr. Bafer’s services as
Chairman of the Board, the Company agreed to pay Mr. Bafer an annual base salary of $500,000, subject to annual increases as determined
in the sole discretion of the Compensation Committee or the full Board if no Compensation Committee exists. In addition, Mr. Bafer
is also eligible to receive equity awards, and an annual target bonus payment equal, as a percentage of his base salary, to that
received by all other C-suite executives, subject to a minimum bonus of $100,000 per year. Subject to the minimum bonus, the bonus
will be determined based on the achievement of certain performance objectives of the Company as established by the Compensation
Committee. Mr. Bafer may be removed
as Chairman by the majority vote of the Company’s stockholders. The parties agree, however, that if the Bafer Executive Chairman
Agreement is terminated at any time, whether by majority vote of the Company’s shareholders or otherwise, Mr. Bafer will
be entitled to a lump sum payment equal to the then current base salary. Termination of Bafer Employment Agreement Concurrent with the closing
of the Exchange and Mr. Bafer’s resignation as Chief Executive Officer, the 2016 Bafer Agreement was terminated effective
immediately, except as set forth in the Bafer Termination Agreement.</t>
  </si>
  <si>
    <t>Summary of Significant Accounting Policies (Policies)</t>
  </si>
  <si>
    <t>Reverse Stock Split</t>
  </si>
  <si>
    <t>Reverse Stock Split In January 2017,
the Company effected a 1-for-10,000 reverse stock split of the Company’s common stock. All shares and per-share amounts
have been retroactively restated as of the earliest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Fair Value of Financial Instruments</t>
  </si>
  <si>
    <t>Fair Value of Financial Instruments The Company follows the Financial Accounting
Standards Board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the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other assets, accounts payable and accrued payroll, approximate their fair values
because of the short maturity of these instruments. The carrying values of notes payable and convertible notes approximate their
fair values due to the fact that the interest rates on these obligations are based on prevailing market interest rates. The carrying amount of the Company’s
derivative liability of $2,831,000 as of June 30, 2018 and $1,867,000 as of December 31, 2017 was based on Level 3 measurements.</t>
  </si>
  <si>
    <t>Non-Controlling Interest</t>
  </si>
  <si>
    <t>Non-Controlling Interes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All Non-controlling interest was eliminated as part of the sale of S&amp;G Holdings,
Inc., a Tennessee corporation doing business as High Five Entertainment in 2017.</t>
  </si>
  <si>
    <t>Revenue Recognition</t>
  </si>
  <si>
    <t>Revenue Recognition The Company’s Recall Studios subsidiary
produces software applications for third-parties on a consulting basis. Revenues from these services are recognized when the following
criteria are met: (i) persuasive evidence of an arrangement exists; (ii) the show/episode is complete, and in accordance with the
terms of the arrangement, has been delivered or is available for immediate and unconditional delivery; (iii) the price to the customer
is fixed and determinable; and (iv) collectability is reasonably assured. The
Company adopted ASC 606, Revenue from Contracts with Customer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and warrants granted to non-employees are revalued each reporting period to determine
the amount to be recorded as an expense in the respective period. As the options and warrant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and warrant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Loss) Per Share</t>
  </si>
  <si>
    <t>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six months ended June 30, 2018, warrants
exercisable into 239 shares of common stock, convertible Series C Preferred stock that can convert into 2,524,982 shares
of common stock, and notes that can convert into 7,583,647 shares of common stock have also been excluded because their impact
on the income per share is anti-dilutive. For the six months ended June 30, 2017, the
calculation of diluted earnings per share included convertible Series A Preferred stock that can convert into 2,000,000 shares
of common stock, convertible Series B Preferred stock that can convert into 81,023,982 shares of common stock, convertible Series
C Preferred stock that can convert into 2,848,982 and notes that can convert into 1,058,537 shares of common stock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Merton models to value the derivative instruments at inception and on subsequent
valuation dates through the June 30, 2018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inancial Accounting Standards
Board (FASB) issued Accounting Standards Update (ASU) No. 2014-09, Revenue from Contracts with Customers The
Company has adopted ASU 2014-09 in the first quarter of 2018. The adoption of ASU 2014-09 is not expected to have a material impact
on the Company’s financial statements and related disclosures. In February 2016, the FASB issued ASU No. 2016-02 ,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
York Productions II, LLC The State of Florida June 13, 2013 60 %
Recall Studios, Inc. The State of Nevada March 30, 2016 (July 27, 2016) 100 %</t>
  </si>
  <si>
    <t>Derivative Liability (Tables)</t>
  </si>
  <si>
    <t>Schedule of Weighted-Average Black-Scholes-Merton Model</t>
  </si>
  <si>
    <t xml:space="preserve">The derivative liabilities were valued at the
following dates using a Black-Scholes-Merton model with the following average assumptions:
June 30, 2018 December 31, 2017
Stock Price $ 0.42 $ .31
Risk free interest rate 1.77-2.33 % 0.84 %
Expected Volatility 199 % 476 %
Expected life in years 0.17-0.92 0.25-0.79
Expected dividend yield 0 % 0 %
Fair Value – Warrants $ 0 $ 0
Fair Value – Note Conversion Feature 2,831,000 1,867,000
Total $ 2,831,000 $ 1,867,000 </t>
  </si>
  <si>
    <t>Stockholders' Deficit (Tables)</t>
  </si>
  <si>
    <t>Summary of Stock Warrants Activities</t>
  </si>
  <si>
    <t xml:space="preserve">The following table summarizes information
concerning outstanding and exercisable warrants as of June 30, 2018 and December 31, 2017:
Warrants Weighted Average Price
Weighted Remaining Contractual Life
December 31, 2016 295 $ 800 3.63
Granted 90,250 .50 5.00
Exercised - - -
Forfeited/expired (56 ) 10 .05
December 31, 2017 90,489 $ .50 4.71
Granted - - -
Exercised 90,250 - -
Forfeited/expired - - -
June 30, 2018 239 $ .80 2.93 </t>
  </si>
  <si>
    <t>Organization and Basis of Operations (Details Narrative) - USD ($)</t>
  </si>
  <si>
    <t>Stockholders' deficit</t>
  </si>
  <si>
    <t>Net loss</t>
  </si>
  <si>
    <t>Net cash used in operating activities</t>
  </si>
  <si>
    <t>Summary of Significant Accounting Policies (Details Narrative) - USD ($)</t>
  </si>
  <si>
    <t>1 Months Ended</t>
  </si>
  <si>
    <t>Jan. 31, 2017</t>
  </si>
  <si>
    <t>Jun. 15, 2017</t>
  </si>
  <si>
    <t>Ownership interest percentage</t>
  </si>
  <si>
    <t>100.00%</t>
  </si>
  <si>
    <t>75.00%</t>
  </si>
  <si>
    <t>Fair value of derivative liability</t>
  </si>
  <si>
    <t>Diluted earnings per share included convertible notes converted into shares of common stock</t>
  </si>
  <si>
    <t>Diluted earnings per share included preferred stock converted into shares of common stock</t>
  </si>
  <si>
    <t>Convertible Series A Preferred Stock [Member]</t>
  </si>
  <si>
    <t>Convertible Series B Preferred Stock [Member]</t>
  </si>
  <si>
    <t>Warrants Exercisable Shares Common Stock [Member]</t>
  </si>
  <si>
    <t>Antidilutive securities</t>
  </si>
  <si>
    <t>Reverse stock split</t>
  </si>
  <si>
    <t>1-for-10,000</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Attributable interest</t>
  </si>
  <si>
    <t>60.00%</t>
  </si>
  <si>
    <t>York Productions II, LLC [Member]</t>
  </si>
  <si>
    <t>York Productions II, LLC</t>
  </si>
  <si>
    <t>Jun. 13,
		2013</t>
  </si>
  <si>
    <t>Recall Studios, Inc. [Member]</t>
  </si>
  <si>
    <t>The State of Nevada</t>
  </si>
  <si>
    <t>Mar. 30,
		2016</t>
  </si>
  <si>
    <t>Jul. 27,
		2016</t>
  </si>
  <si>
    <t>Convertible Notes Payable (Details Narrative)</t>
  </si>
  <si>
    <t>Jun. 25, 2018USD ($)</t>
  </si>
  <si>
    <t>Jun. 05, 2018USD ($)</t>
  </si>
  <si>
    <t>May 31, 2018USD ($)d</t>
  </si>
  <si>
    <t>May 29, 2018USD ($)</t>
  </si>
  <si>
    <t>May 03, 2018USD ($)d</t>
  </si>
  <si>
    <t>Mar. 29, 2018USD ($)d</t>
  </si>
  <si>
    <t>Mar. 23, 2018USD ($)d</t>
  </si>
  <si>
    <t>Mar. 12, 2018USD ($)</t>
  </si>
  <si>
    <t>Mar. 02, 2018USD ($)</t>
  </si>
  <si>
    <t>Feb. 23, 2018USD ($)d</t>
  </si>
  <si>
    <t>Feb. 22, 2018USD ($)d</t>
  </si>
  <si>
    <t>Feb. 21, 2018USD ($)d</t>
  </si>
  <si>
    <t>Feb. 15, 2018USD ($)shares</t>
  </si>
  <si>
    <t>Feb. 12, 2018USD ($)d</t>
  </si>
  <si>
    <t>Feb. 02, 2018USD ($)d</t>
  </si>
  <si>
    <t>Jan. 26, 2018USD ($)d</t>
  </si>
  <si>
    <t>Jan. 25, 2018USD ($)</t>
  </si>
  <si>
    <t>Jan. 17, 2018USD ($)d</t>
  </si>
  <si>
    <t>Nov. 02, 2017USD ($)d</t>
  </si>
  <si>
    <t>Oct. 02, 2017USD ($)d</t>
  </si>
  <si>
    <t>Sep. 29, 2017USD ($)d</t>
  </si>
  <si>
    <t>Sep. 22, 2017USD ($)d</t>
  </si>
  <si>
    <t>Sep. 12, 2017USD ($)d</t>
  </si>
  <si>
    <t>Sep. 05, 2017USD ($)d</t>
  </si>
  <si>
    <t>Aug. 29, 2017USD ($)d</t>
  </si>
  <si>
    <t>Jun. 30, 2018USD ($)</t>
  </si>
  <si>
    <t>Jun. 30, 2017USD ($)</t>
  </si>
  <si>
    <t>Oct. 31, 2015</t>
  </si>
  <si>
    <t>Interest rate percentage</t>
  </si>
  <si>
    <t>5.00%</t>
  </si>
  <si>
    <t>Note discount to account for notes derivative liability</t>
  </si>
  <si>
    <t>Proceeds from convertible debt</t>
  </si>
  <si>
    <t>Outstanding balance of notes payable</t>
  </si>
  <si>
    <t>Unamortized original issuance discount</t>
  </si>
  <si>
    <t>Unamortized note discount</t>
  </si>
  <si>
    <t>Crown Bridge Partners [Member]</t>
  </si>
  <si>
    <t>Convertible promissory notes issued</t>
  </si>
  <si>
    <t>Debt maturity date</t>
  </si>
  <si>
    <t>Aug. 29,
		2018</t>
  </si>
  <si>
    <t>10.00%</t>
  </si>
  <si>
    <t>Conversion of interest rate</t>
  </si>
  <si>
    <t>55.00%</t>
  </si>
  <si>
    <t>Trading days | d</t>
  </si>
  <si>
    <t>Debt issuance costs</t>
  </si>
  <si>
    <t>Debt conversion of converted amount</t>
  </si>
  <si>
    <t>Debt conversion of convertible shares | shares</t>
  </si>
  <si>
    <t>Original issue discount</t>
  </si>
  <si>
    <t>LG Capital Funding [Member]</t>
  </si>
  <si>
    <t>Feb. 23,
		2019</t>
  </si>
  <si>
    <t>Sep. 5,
		2018</t>
  </si>
  <si>
    <t>8.00%</t>
  </si>
  <si>
    <t>6.00%</t>
  </si>
  <si>
    <t>58.00%</t>
  </si>
  <si>
    <t>EMA Financial [Member]</t>
  </si>
  <si>
    <t>50.00%</t>
  </si>
  <si>
    <t>Essex Global Investment [Member]</t>
  </si>
  <si>
    <t>Sep. 22,
		2018</t>
  </si>
  <si>
    <t>Labrys Fund [Member]</t>
  </si>
  <si>
    <t>Mar. 29,
		2018</t>
  </si>
  <si>
    <t>12.00%</t>
  </si>
  <si>
    <t>Auctus Fund [Member]</t>
  </si>
  <si>
    <t>Aug. 2,
		2018</t>
  </si>
  <si>
    <t>Power Up Lending Group [Member]</t>
  </si>
  <si>
    <t>Dec. 30,
		2018</t>
  </si>
  <si>
    <t>Oct. 30,
		2018</t>
  </si>
  <si>
    <t>Jul. 15,
		2018</t>
  </si>
  <si>
    <t>63.00%</t>
  </si>
  <si>
    <t>Adar Bays, LLC [Member]</t>
  </si>
  <si>
    <t>May 31,
		2019</t>
  </si>
  <si>
    <t>53.00%</t>
  </si>
  <si>
    <t>Adar Bays, LLC [Member] | Convertible Promissory Note [Member]</t>
  </si>
  <si>
    <t>Jan. 16,
		2018</t>
  </si>
  <si>
    <t>Adar Bays, LLC [Member] | Second Convertible Promissory Note [Member]</t>
  </si>
  <si>
    <t>Adar Bays, LLC [Member] | Back End Notes [Member]</t>
  </si>
  <si>
    <t>Description on debt instrument</t>
  </si>
  <si>
    <t>Company has the ability to receive an additional two more $44,000 promissory back end notes from Adar Bays, LLC, which provides conversion features equal to 58% of the lowest trading price of the Corporations Common Stock for the last 20 trading days prior to conversion, as well as 6% per annum interest, and a 10% OID so that the purchase price for each note shall be $40,000, and become due and payable January 26, 2019 and that the aforementioned notes shall be $44,000 promissory notes to Adar Bays, LLC secured by assets with a fair market value of not less than $40,000 each.</t>
  </si>
  <si>
    <t>Debt discount percentage</t>
  </si>
  <si>
    <t>One44 Capital, LLC [Member]</t>
  </si>
  <si>
    <t>Nov. 29,
		2018</t>
  </si>
  <si>
    <t>Feb. 21,
		2019</t>
  </si>
  <si>
    <t>Auctus Fund, LLC [Member]</t>
  </si>
  <si>
    <t>Nov. 22,
		2018</t>
  </si>
  <si>
    <t>G S Capital [Member]</t>
  </si>
  <si>
    <t>May 3,
		2019</t>
  </si>
  <si>
    <t>52.00%</t>
  </si>
  <si>
    <t>Convertible Notes Payable to Related Parties (Details Narrative)</t>
  </si>
  <si>
    <t>Dec. 28, 2016USD ($)$ / shares</t>
  </si>
  <si>
    <t>Jul. 31, 2016</t>
  </si>
  <si>
    <t>Jul. 31, 2015USD ($)d</t>
  </si>
  <si>
    <t>Dec. 31, 2017USD ($)</t>
  </si>
  <si>
    <t>Annual interest rate</t>
  </si>
  <si>
    <t>Outstanding note balance amount</t>
  </si>
  <si>
    <t>Shareholder [Member]</t>
  </si>
  <si>
    <t>3.00%</t>
  </si>
  <si>
    <t>Mar. 24,
		2017</t>
  </si>
  <si>
    <t>Unsecured convertible promissory note</t>
  </si>
  <si>
    <t>Debt conversion price per share | $ / shares</t>
  </si>
  <si>
    <t>Increased Term of Notes [Member]</t>
  </si>
  <si>
    <t>22.00%</t>
  </si>
  <si>
    <t>Alex Bafer [Member]</t>
  </si>
  <si>
    <t>Accrued interest related party</t>
  </si>
  <si>
    <t>Convertible promissory note principal amount</t>
  </si>
  <si>
    <t>Aug. 1,
		2017</t>
  </si>
  <si>
    <t>Oct. 1,
		2015</t>
  </si>
  <si>
    <t>Conversion price percentage</t>
  </si>
  <si>
    <t>Derivative Liability (Details Narrative) - USD ($)</t>
  </si>
  <si>
    <t>Note Conversion Feature [Member]</t>
  </si>
  <si>
    <t>Convertible Notes Payable [Member]</t>
  </si>
  <si>
    <t>Derivative Liability - Schedule of Weighted-Average Black-Scholes-Merton Model (Details) - USD ($)</t>
  </si>
  <si>
    <t>12 Months Ended</t>
  </si>
  <si>
    <t>Stock Price</t>
  </si>
  <si>
    <t>Fair Value</t>
  </si>
  <si>
    <t>Warrants [Member]</t>
  </si>
  <si>
    <t>Black-Scholes-Merton Model [Member] | Risk Free Interest Rate [Member]</t>
  </si>
  <si>
    <t>Fair value assumptions, measurement input, percentages</t>
  </si>
  <si>
    <t>0.84%</t>
  </si>
  <si>
    <t>Black-Scholes-Merton Model [Member] | Risk Free Interest Rate [Member] | Minimum [Member]</t>
  </si>
  <si>
    <t>1.77%</t>
  </si>
  <si>
    <t>Black-Scholes-Merton Model [Member] | Risk Free Interest Rate [Member] | Maximum [Member]</t>
  </si>
  <si>
    <t>2.33%</t>
  </si>
  <si>
    <t>Black-Scholes-Merton Model [Member] | Expected Volatility [Member]</t>
  </si>
  <si>
    <t>199.00%</t>
  </si>
  <si>
    <t>476.00%</t>
  </si>
  <si>
    <t>Black-Scholes-Merton Model [Member] | Expected Life in Years [Member] | Minimum [Member]</t>
  </si>
  <si>
    <t>Fair value assumptions, measurement input, term</t>
  </si>
  <si>
    <t>2 months 1 day</t>
  </si>
  <si>
    <t>2 months 30 days</t>
  </si>
  <si>
    <t>Black-Scholes-Merton Model [Member] | Expected Life in Years [Member] | Maximum [Member]</t>
  </si>
  <si>
    <t>11 months 1 day</t>
  </si>
  <si>
    <t>9 months 14 days</t>
  </si>
  <si>
    <t>Black-Scholes-Merton Model [Member] | Expected Dividend Yield [Member]</t>
  </si>
  <si>
    <t>0.00%</t>
  </si>
  <si>
    <t>Stockholders' Deficit (Details Narrative) - USD ($)</t>
  </si>
  <si>
    <t>Feb. 28, 2018</t>
  </si>
  <si>
    <t>Conversion of warrants into common stock</t>
  </si>
  <si>
    <t>Number of issuance of common stock upon conversion preferred stock</t>
  </si>
  <si>
    <t>Common stock shares conversion of preferred stock</t>
  </si>
  <si>
    <t>Securities Purchase Agreement [Member] | Auctus Fund [Member]</t>
  </si>
  <si>
    <t>Issuance of common stock for commitment fee, shares</t>
  </si>
  <si>
    <t>Issuance of common stock for commitment fee</t>
  </si>
  <si>
    <t>Securities Purchase Agreement [Member] | Labrys Fund [Member]</t>
  </si>
  <si>
    <t>Common Shares One [Member]</t>
  </si>
  <si>
    <t>Aggregate number of shares</t>
  </si>
  <si>
    <t>Number of shares issued for cash, value</t>
  </si>
  <si>
    <t>Common Shares [Member] | Two Shareholders [Member]</t>
  </si>
  <si>
    <t>Number of stock shares issued for incentive, shares</t>
  </si>
  <si>
    <t>Number of stock shares issued for incentive, value</t>
  </si>
  <si>
    <t>Common Shares [Member] | Five Shareholders [Member]</t>
  </si>
  <si>
    <t>Stockholders' Deficit - Summary of Stock Warrants Activities (Details) - $ / shares</t>
  </si>
  <si>
    <t>Warrant Beginning Balance</t>
  </si>
  <si>
    <t>Warrant Granted</t>
  </si>
  <si>
    <t>Warrant Exercised</t>
  </si>
  <si>
    <t>Warrant Forfeited/expired</t>
  </si>
  <si>
    <t>Warrant Ending Balanc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 Average Remaining Contractual Life Beginning</t>
  </si>
  <si>
    <t>4 years 8 months 16 days</t>
  </si>
  <si>
    <t>3 years 7 months 17 days</t>
  </si>
  <si>
    <t>Weighted Average Remaining Contractual Life Granted</t>
  </si>
  <si>
    <t>0 years</t>
  </si>
  <si>
    <t>5 years</t>
  </si>
  <si>
    <t>Weighted Average Remaining Contractual Life Forfeited/expired</t>
  </si>
  <si>
    <t>18 days</t>
  </si>
  <si>
    <t>Weighted Average Remaining Contractual Life Ending</t>
  </si>
  <si>
    <t>2 years 11 months 4 days</t>
  </si>
  <si>
    <t>Related Party Transactions (Details Narrative) - USD ($)</t>
  </si>
  <si>
    <t>Jun. 29, 2016</t>
  </si>
  <si>
    <t>Advances from related party</t>
  </si>
  <si>
    <t>Accrued payroll of officers and employees salaries</t>
  </si>
  <si>
    <t>Legal fees</t>
  </si>
  <si>
    <t>Mr.Bafer [Member]</t>
  </si>
  <si>
    <t>Discontinued Operations (Details Narrative) - USD ($)</t>
  </si>
  <si>
    <t>Ownership interest, percentage</t>
  </si>
  <si>
    <t>Purchase and Sale Agreement [Member]</t>
  </si>
  <si>
    <t>Initial payment</t>
  </si>
  <si>
    <t>Payment made from gross revenue, percent</t>
  </si>
  <si>
    <t>Purchase and Sale Agreement [Member] | S&amp;G Holdings, Inc [Member]</t>
  </si>
  <si>
    <t>Gain on sale of assets</t>
  </si>
  <si>
    <t>Value of liabilities included in gain on sale</t>
  </si>
  <si>
    <t>Noncontrolling interest</t>
  </si>
  <si>
    <t>Purchase price</t>
  </si>
  <si>
    <t>Purchase and Sale Agreement [Member] | S&amp;G Holdings, Inc [Member] | July 1, 2022 [Member]</t>
  </si>
  <si>
    <t>Unreceived revenue from exploitation</t>
  </si>
  <si>
    <t>Stock and assets, repurchase value</t>
  </si>
  <si>
    <t>Purchase and Sale Agreement [Member] | S&amp;G Holdings, Inc [Member] | Maximum [Member]</t>
  </si>
  <si>
    <t>Subsequent Events (Details Narrative) - USD ($)</t>
  </si>
  <si>
    <t>Aug. 08, 2018</t>
  </si>
  <si>
    <t>Jun. 13, 2018</t>
  </si>
  <si>
    <t>Aug. 06, 2018</t>
  </si>
  <si>
    <t>Aggregate shares of EAI common stock</t>
  </si>
  <si>
    <t>Series X Convertible Preferred Stock [Member]</t>
  </si>
  <si>
    <t>Common stock issued for conversion of preferred stock</t>
  </si>
  <si>
    <t>Subsequent Event [Member] | Textor Employment Agreement [Member]</t>
  </si>
  <si>
    <t>Annual base salary</t>
  </si>
  <si>
    <t>Minimum bonus per year</t>
  </si>
  <si>
    <t>Subsequent Event [Member] | Bafer Termination and Release Agreement [Member]</t>
  </si>
  <si>
    <t>Subsequent Event [Member] | Series X Convertible Preferred Stock [Member]</t>
  </si>
  <si>
    <t>Maximum [Member]</t>
  </si>
  <si>
    <t>Approximate number of shares in exchange</t>
  </si>
  <si>
    <t>Maximum [Member] | Subsequent Event [Member] | Textor Employment Agreement [Member]</t>
  </si>
  <si>
    <t>Percentage of reduction of base salary or target or maximum bonus</t>
  </si>
  <si>
    <t>20.00%</t>
  </si>
  <si>
    <t>Minimum [Member]</t>
  </si>
  <si>
    <t>Evolution EI Corporation ("EAI") [Member]</t>
  </si>
  <si>
    <t>Acquisition of common stock, Percentage</t>
  </si>
  <si>
    <t>Number of shares issued in parent in exchange for each share</t>
  </si>
  <si>
    <t>Business acquisition, exchange consideration</t>
  </si>
  <si>
    <t>Base closing price for determining final exchange consideration</t>
  </si>
  <si>
    <t>The EAI shareholders have agreed that the average price to be used in determining the final exchange consideration shall be based on a maximum closing stock price of $0.60 per share and a minimum closing stock price of $0.40 per share</t>
  </si>
  <si>
    <t>EIA Shareholders [Member] | Subsequent Event [Member] | Closing Share Exchange Agreement [Member]</t>
  </si>
  <si>
    <t>EIA Shareholders [Member] | Subsequent Event [Member] | Series X Convertible Preferred Stock [Member] | Closing Share Exchange Agreement [Member]</t>
  </si>
  <si>
    <t>99.70%</t>
  </si>
  <si>
    <t>Reverse stock split description</t>
  </si>
  <si>
    <t>1-for-25 reverse stock split</t>
  </si>
  <si>
    <t>Stock issued for reverse stock split</t>
  </si>
  <si>
    <t>Convertible preferred shares of common stock price per share</t>
  </si>
  <si>
    <t>Maximum percentage of outstanding shares of stock</t>
  </si>
  <si>
    <t>30.00%</t>
  </si>
  <si>
    <t>Brick Top Holdings, Inc [Member] | Subsequent Event [Member] | Share Exchange Agreement [Member]</t>
  </si>
  <si>
    <t>Southfork Ventures, Inc [Member] | Subsequent Event [Member] | Share Exchange Agree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955912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9000</v>
      </c>
      <c r="C3" s="7" t="n">
        <v>77000</v>
      </c>
    </row>
    <row r="4" spans="1:3">
      <c r="A4" s="4" t="s">
        <v>28</v>
      </c>
      <c r="B4" s="4" t="s">
        <v>29</v>
      </c>
      <c r="C4" s="4" t="s">
        <v>29</v>
      </c>
    </row>
    <row r="5" spans="1:3">
      <c r="A5" s="4" t="s">
        <v>30</v>
      </c>
      <c r="B5" s="5" t="n">
        <v>369000</v>
      </c>
      <c r="C5" s="5" t="n">
        <v>77000</v>
      </c>
    </row>
    <row r="6" spans="1:3">
      <c r="A6" s="4" t="s">
        <v>31</v>
      </c>
      <c r="B6" s="5" t="n">
        <v>6000</v>
      </c>
      <c r="C6" s="5" t="n">
        <v>6000</v>
      </c>
    </row>
    <row r="7" spans="1:3">
      <c r="A7" s="4" t="s">
        <v>32</v>
      </c>
      <c r="B7" s="5" t="n">
        <v>3000</v>
      </c>
      <c r="C7" s="5" t="n">
        <v>3000</v>
      </c>
    </row>
    <row r="8" spans="1:3">
      <c r="A8" s="4" t="s">
        <v>33</v>
      </c>
      <c r="B8" s="5" t="n">
        <v>378000</v>
      </c>
      <c r="C8" s="5" t="n">
        <v>86000</v>
      </c>
    </row>
    <row r="9" spans="1:3">
      <c r="A9" s="3" t="s">
        <v>34</v>
      </c>
    </row>
    <row r="10" spans="1:3">
      <c r="A10" s="4" t="s">
        <v>35</v>
      </c>
      <c r="B10" s="5" t="n">
        <v>60000</v>
      </c>
      <c r="C10" s="5" t="n">
        <v>112000</v>
      </c>
    </row>
    <row r="11" spans="1:3">
      <c r="A11" s="4" t="s">
        <v>36</v>
      </c>
      <c r="B11" s="5" t="n">
        <v>153000</v>
      </c>
      <c r="C11" s="5" t="n">
        <v>141000</v>
      </c>
    </row>
    <row r="12" spans="1:3">
      <c r="A12" s="4" t="s">
        <v>37</v>
      </c>
      <c r="B12" s="5" t="n">
        <v>251000</v>
      </c>
      <c r="C12" s="5" t="n">
        <v>343000</v>
      </c>
    </row>
    <row r="13" spans="1:3">
      <c r="A13" s="4" t="s">
        <v>38</v>
      </c>
      <c r="B13" s="5" t="n">
        <v>31000</v>
      </c>
      <c r="C13" s="5" t="n">
        <v>31000</v>
      </c>
    </row>
    <row r="14" spans="1:3">
      <c r="A14" s="4" t="s">
        <v>39</v>
      </c>
      <c r="B14" s="5" t="n">
        <v>55000</v>
      </c>
      <c r="C14" s="5" t="n">
        <v>55000</v>
      </c>
    </row>
    <row r="15" spans="1:3">
      <c r="A15" s="4" t="s">
        <v>40</v>
      </c>
      <c r="B15" s="5" t="n">
        <v>235000</v>
      </c>
      <c r="C15" s="5" t="n">
        <v>152000</v>
      </c>
    </row>
    <row r="16" spans="1:3">
      <c r="A16" s="4" t="s">
        <v>41</v>
      </c>
      <c r="B16" s="5" t="n">
        <v>484000</v>
      </c>
      <c r="C16" s="5" t="n">
        <v>484000</v>
      </c>
    </row>
    <row r="17" spans="1:3">
      <c r="A17" s="4" t="s">
        <v>42</v>
      </c>
      <c r="B17" s="5" t="n">
        <v>2831000</v>
      </c>
      <c r="C17" s="5" t="n">
        <v>1867000</v>
      </c>
    </row>
    <row r="18" spans="1:3">
      <c r="A18" s="4" t="s">
        <v>43</v>
      </c>
      <c r="B18" s="5" t="n">
        <v>4100000</v>
      </c>
      <c r="C18" s="5" t="n">
        <v>3185000</v>
      </c>
    </row>
    <row r="19" spans="1:3">
      <c r="A19" s="4" t="s">
        <v>44</v>
      </c>
      <c r="B19" s="4" t="s">
        <v>29</v>
      </c>
      <c r="C19" s="4" t="s">
        <v>29</v>
      </c>
    </row>
    <row r="20" spans="1:3">
      <c r="A20" s="3" t="s">
        <v>45</v>
      </c>
    </row>
    <row r="21" spans="1:3">
      <c r="A21" s="4" t="s">
        <v>46</v>
      </c>
      <c r="B21" s="5" t="n">
        <v>9000</v>
      </c>
      <c r="C21" s="5" t="n">
        <v>8000</v>
      </c>
    </row>
    <row r="22" spans="1:3">
      <c r="A22" s="4" t="s">
        <v>47</v>
      </c>
      <c r="B22" s="5" t="n">
        <v>10303000</v>
      </c>
      <c r="C22" s="5" t="n">
        <v>8045000</v>
      </c>
    </row>
    <row r="23" spans="1:3">
      <c r="A23" s="4" t="s">
        <v>48</v>
      </c>
      <c r="B23" s="5" t="n">
        <v>-14035000</v>
      </c>
      <c r="C23" s="5" t="n">
        <v>-11153000</v>
      </c>
    </row>
    <row r="24" spans="1:3">
      <c r="A24" s="4" t="s">
        <v>49</v>
      </c>
      <c r="B24" s="5" t="n">
        <v>-3722000</v>
      </c>
      <c r="C24" s="5" t="n">
        <v>-3099000</v>
      </c>
    </row>
    <row r="25" spans="1:3">
      <c r="A25" s="4" t="s">
        <v>50</v>
      </c>
      <c r="B25" s="5" t="n">
        <v>378000</v>
      </c>
      <c r="C25" s="5" t="n">
        <v>86000</v>
      </c>
    </row>
    <row r="26" spans="1:3">
      <c r="A26" s="4" t="s">
        <v>51</v>
      </c>
    </row>
    <row r="27" spans="1:3">
      <c r="A27" s="3" t="s">
        <v>45</v>
      </c>
    </row>
    <row r="28" spans="1:3">
      <c r="A28" s="4" t="s">
        <v>52</v>
      </c>
      <c r="B28" s="5" t="n">
        <v>1000</v>
      </c>
      <c r="C28" s="5" t="n">
        <v>1000</v>
      </c>
    </row>
    <row r="29" spans="1:3">
      <c r="A29" s="4" t="s">
        <v>49</v>
      </c>
      <c r="B29" s="5" t="n">
        <v>1000</v>
      </c>
      <c r="C29" s="5" t="n">
        <v>1000</v>
      </c>
    </row>
    <row r="30" spans="1:3">
      <c r="A30" s="4" t="s">
        <v>53</v>
      </c>
    </row>
    <row r="31" spans="1:3">
      <c r="A31" s="3" t="s">
        <v>45</v>
      </c>
    </row>
    <row r="32" spans="1:3">
      <c r="A32" s="4" t="s">
        <v>52</v>
      </c>
      <c r="B32" s="4" t="s">
        <v>29</v>
      </c>
      <c r="C32" s="4" t="s">
        <v>29</v>
      </c>
    </row>
    <row r="33" spans="1:3">
      <c r="A33" s="4" t="s">
        <v>49</v>
      </c>
      <c r="B33" s="4" t="s">
        <v>29</v>
      </c>
    </row>
    <row r="34" spans="1:3">
      <c r="A34" s="4" t="s">
        <v>54</v>
      </c>
    </row>
    <row r="35" spans="1:3">
      <c r="A35" s="3" t="s">
        <v>45</v>
      </c>
    </row>
    <row r="36" spans="1:3">
      <c r="A36" s="4" t="s">
        <v>52</v>
      </c>
      <c r="B36" s="4" t="s">
        <v>29</v>
      </c>
      <c r="C36" s="4" t="s">
        <v>29</v>
      </c>
    </row>
    <row r="37" spans="1:3">
      <c r="A37" s="4" t="s">
        <v>49</v>
      </c>
      <c r="B37"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91</v>
      </c>
      <c r="B1" s="2" t="s">
        <v>65</v>
      </c>
      <c r="D1" s="2" t="s">
        <v>1</v>
      </c>
    </row>
    <row r="2" spans="1:6">
      <c r="B2" s="2" t="s">
        <v>2</v>
      </c>
      <c r="C2" s="2" t="s">
        <v>66</v>
      </c>
      <c r="D2" s="2" t="s">
        <v>2</v>
      </c>
      <c r="E2" s="2" t="s">
        <v>66</v>
      </c>
      <c r="F2" s="2" t="s">
        <v>25</v>
      </c>
    </row>
    <row r="3" spans="1:6">
      <c r="A3" s="3" t="s">
        <v>134</v>
      </c>
    </row>
    <row r="4" spans="1:6">
      <c r="A4" s="4" t="s">
        <v>192</v>
      </c>
      <c r="B4" s="7" t="n">
        <v>3722000</v>
      </c>
      <c r="D4" s="7" t="n">
        <v>3722000</v>
      </c>
      <c r="F4" s="7" t="n">
        <v>3099000</v>
      </c>
    </row>
    <row r="5" spans="1:6">
      <c r="A5" s="4" t="s">
        <v>193</v>
      </c>
      <c r="B5" s="7" t="n">
        <v>2187000</v>
      </c>
      <c r="C5" s="7" t="n">
        <v>-5017000</v>
      </c>
      <c r="D5" s="5" t="n">
        <v>2882000</v>
      </c>
      <c r="E5" s="7" t="n">
        <v>-11655000</v>
      </c>
    </row>
    <row r="6" spans="1:6">
      <c r="A6" s="4" t="s">
        <v>194</v>
      </c>
      <c r="D6" s="7" t="n">
        <v>1605000</v>
      </c>
      <c r="E6" s="7" t="n">
        <v>179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5</v>
      </c>
      <c r="B1" s="2" t="s">
        <v>196</v>
      </c>
      <c r="C1" s="2" t="s">
        <v>1</v>
      </c>
    </row>
    <row r="2" spans="1:6">
      <c r="B2" s="2" t="s">
        <v>197</v>
      </c>
      <c r="C2" s="2" t="s">
        <v>2</v>
      </c>
      <c r="D2" s="2" t="s">
        <v>66</v>
      </c>
      <c r="E2" s="2" t="s">
        <v>25</v>
      </c>
      <c r="F2" s="2" t="s">
        <v>198</v>
      </c>
    </row>
    <row r="3" spans="1:6">
      <c r="A3" s="4" t="s">
        <v>199</v>
      </c>
      <c r="C3" s="4" t="s">
        <v>200</v>
      </c>
      <c r="F3" s="4" t="s">
        <v>201</v>
      </c>
    </row>
    <row r="4" spans="1:6">
      <c r="A4" s="4" t="s">
        <v>202</v>
      </c>
      <c r="C4" s="7" t="n">
        <v>2831000</v>
      </c>
      <c r="E4" s="7" t="n">
        <v>1867000</v>
      </c>
    </row>
    <row r="5" spans="1:6">
      <c r="A5" s="4" t="s">
        <v>203</v>
      </c>
      <c r="C5" s="5" t="n">
        <v>7583647</v>
      </c>
      <c r="D5" s="5" t="n">
        <v>1058537</v>
      </c>
    </row>
    <row r="6" spans="1:6">
      <c r="A6" s="4" t="s">
        <v>130</v>
      </c>
    </row>
    <row r="7" spans="1:6">
      <c r="A7" s="4" t="s">
        <v>204</v>
      </c>
      <c r="C7" s="5" t="n">
        <v>2524982</v>
      </c>
      <c r="D7" s="5" t="n">
        <v>2848982</v>
      </c>
    </row>
    <row r="8" spans="1:6">
      <c r="A8" s="4" t="s">
        <v>205</v>
      </c>
    </row>
    <row r="9" spans="1:6">
      <c r="A9" s="4" t="s">
        <v>204</v>
      </c>
      <c r="D9" s="5" t="n">
        <v>2000000</v>
      </c>
    </row>
    <row r="10" spans="1:6">
      <c r="A10" s="4" t="s">
        <v>206</v>
      </c>
    </row>
    <row r="11" spans="1:6">
      <c r="A11" s="4" t="s">
        <v>204</v>
      </c>
      <c r="D11" s="5" t="n">
        <v>81023982</v>
      </c>
    </row>
    <row r="12" spans="1:6">
      <c r="A12" s="4" t="s">
        <v>207</v>
      </c>
    </row>
    <row r="13" spans="1:6">
      <c r="A13" s="4" t="s">
        <v>208</v>
      </c>
      <c r="C13" s="5" t="n">
        <v>239</v>
      </c>
    </row>
    <row r="14" spans="1:6">
      <c r="A14" s="4" t="s">
        <v>132</v>
      </c>
    </row>
    <row r="15" spans="1:6">
      <c r="A15" s="4" t="s">
        <v>209</v>
      </c>
      <c r="B15" s="4" t="s">
        <v>21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211</v>
      </c>
      <c r="B1" s="2" t="s">
        <v>1</v>
      </c>
    </row>
    <row r="2" spans="1:2">
      <c r="B2" s="2" t="s">
        <v>2</v>
      </c>
    </row>
    <row r="3" spans="1:2">
      <c r="A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row>
    <row r="10" spans="1:2">
      <c r="A10" s="4" t="s">
        <v>213</v>
      </c>
      <c r="B10" s="4" t="s">
        <v>224</v>
      </c>
    </row>
    <row r="11" spans="1:2">
      <c r="A11" s="4" t="s">
        <v>215</v>
      </c>
      <c r="B11" s="4" t="s">
        <v>216</v>
      </c>
    </row>
    <row r="12" spans="1:2">
      <c r="A12" s="4" t="s">
        <v>217</v>
      </c>
      <c r="B12" s="4" t="s">
        <v>225</v>
      </c>
    </row>
    <row r="13" spans="1:2">
      <c r="A13" s="4" t="s">
        <v>221</v>
      </c>
      <c r="B13" s="4" t="s">
        <v>222</v>
      </c>
    </row>
    <row r="14" spans="1:2">
      <c r="A14" s="4" t="s">
        <v>226</v>
      </c>
    </row>
    <row r="15" spans="1:2">
      <c r="A15" s="4" t="s">
        <v>213</v>
      </c>
      <c r="B15" s="4" t="s">
        <v>6</v>
      </c>
    </row>
    <row r="16" spans="1:2">
      <c r="A16" s="4" t="s">
        <v>215</v>
      </c>
      <c r="B16" s="4" t="s">
        <v>227</v>
      </c>
    </row>
    <row r="17" spans="1:2">
      <c r="A17" s="4" t="s">
        <v>217</v>
      </c>
      <c r="B17" s="4" t="s">
        <v>228</v>
      </c>
    </row>
    <row r="18" spans="1:2">
      <c r="A18" s="4" t="s">
        <v>219</v>
      </c>
      <c r="B18" s="4" t="s">
        <v>229</v>
      </c>
    </row>
    <row r="19" spans="1:2">
      <c r="A19" s="4" t="s">
        <v>221</v>
      </c>
      <c r="B19"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C13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1"/>
    <col customWidth="1" max="7" min="7" width="22"/>
    <col customWidth="1" max="8" min="8" width="22"/>
    <col customWidth="1" max="9" min="9" width="21"/>
    <col customWidth="1" max="10" min="10" width="21"/>
    <col customWidth="1" max="11" min="11" width="22"/>
    <col customWidth="1" max="12" min="12" width="22"/>
    <col customWidth="1" max="13" min="13" width="22"/>
    <col customWidth="1" max="14" min="14" width="27"/>
    <col customWidth="1" max="15" min="15" width="22"/>
    <col customWidth="1" max="16" min="16" width="22"/>
    <col customWidth="1" max="17" min="17" width="80"/>
    <col customWidth="1" max="18" min="18" width="21"/>
    <col customWidth="1" max="19" min="19" width="22"/>
    <col customWidth="1" max="20" min="20" width="22"/>
    <col customWidth="1" max="21" min="21" width="22"/>
    <col customWidth="1" max="22" min="22" width="22"/>
    <col customWidth="1" max="23" min="23" width="22"/>
    <col customWidth="1" max="24" min="24" width="22"/>
    <col customWidth="1" max="25" min="25" width="22"/>
    <col customWidth="1" max="26" min="26" width="22"/>
    <col customWidth="1" max="27" min="27" width="21"/>
    <col customWidth="1" max="28" min="28" width="21"/>
    <col customWidth="1" max="29" min="29" width="14"/>
  </cols>
  <sheetData>
    <row r="1" spans="1:29">
      <c r="A1" s="1" t="s">
        <v>230</v>
      </c>
      <c r="B1" s="2" t="s">
        <v>231</v>
      </c>
      <c r="C1" s="2" t="s">
        <v>232</v>
      </c>
      <c r="D1" s="2" t="s">
        <v>233</v>
      </c>
      <c r="E1" s="2" t="s">
        <v>234</v>
      </c>
      <c r="F1" s="2" t="s">
        <v>235</v>
      </c>
      <c r="G1" s="2" t="s">
        <v>236</v>
      </c>
      <c r="H1" s="2" t="s">
        <v>237</v>
      </c>
      <c r="I1" s="2" t="s">
        <v>238</v>
      </c>
      <c r="J1" s="2" t="s">
        <v>239</v>
      </c>
      <c r="K1" s="2" t="s">
        <v>240</v>
      </c>
      <c r="L1" s="2" t="s">
        <v>241</v>
      </c>
      <c r="M1" s="2" t="s">
        <v>242</v>
      </c>
      <c r="N1" s="2" t="s">
        <v>243</v>
      </c>
      <c r="O1" s="2" t="s">
        <v>244</v>
      </c>
      <c r="P1" s="2" t="s">
        <v>245</v>
      </c>
      <c r="Q1" s="2" t="s">
        <v>246</v>
      </c>
      <c r="R1" s="2" t="s">
        <v>247</v>
      </c>
      <c r="S1" s="2" t="s">
        <v>248</v>
      </c>
      <c r="T1" s="2" t="s">
        <v>249</v>
      </c>
      <c r="U1" s="2" t="s">
        <v>250</v>
      </c>
      <c r="V1" s="2" t="s">
        <v>251</v>
      </c>
      <c r="W1" s="2" t="s">
        <v>252</v>
      </c>
      <c r="X1" s="2" t="s">
        <v>253</v>
      </c>
      <c r="Y1" s="2" t="s">
        <v>254</v>
      </c>
      <c r="Z1" s="2" t="s">
        <v>255</v>
      </c>
      <c r="AA1" s="2" t="s">
        <v>256</v>
      </c>
      <c r="AB1" s="2" t="s">
        <v>257</v>
      </c>
      <c r="AC1" s="2" t="s">
        <v>258</v>
      </c>
    </row>
    <row r="2" spans="1:29">
      <c r="A2" s="4" t="s">
        <v>259</v>
      </c>
      <c r="AC2" s="4" t="s">
        <v>260</v>
      </c>
    </row>
    <row r="3" spans="1:29">
      <c r="A3" s="4" t="s">
        <v>261</v>
      </c>
      <c r="AA3" s="7" t="n">
        <v>804000</v>
      </c>
      <c r="AB3" s="4" t="s">
        <v>29</v>
      </c>
    </row>
    <row r="4" spans="1:29">
      <c r="A4" s="4" t="s">
        <v>262</v>
      </c>
      <c r="AA4" s="5" t="n">
        <v>1157000</v>
      </c>
      <c r="AB4" s="4" t="s">
        <v>29</v>
      </c>
    </row>
    <row r="5" spans="1:29">
      <c r="A5" s="4" t="s">
        <v>263</v>
      </c>
      <c r="AA5" s="5" t="n">
        <v>860875</v>
      </c>
    </row>
    <row r="6" spans="1:29">
      <c r="A6" s="4" t="s">
        <v>109</v>
      </c>
      <c r="AA6" s="5" t="n">
        <v>19615</v>
      </c>
    </row>
    <row r="7" spans="1:29">
      <c r="A7" s="4" t="s">
        <v>264</v>
      </c>
      <c r="AA7" s="5" t="n">
        <v>16516</v>
      </c>
    </row>
    <row r="8" spans="1:29">
      <c r="A8" s="4" t="s">
        <v>265</v>
      </c>
      <c r="AA8" s="7" t="n">
        <v>627675</v>
      </c>
    </row>
    <row r="9" spans="1:29">
      <c r="A9" s="4" t="s">
        <v>266</v>
      </c>
    </row>
    <row r="10" spans="1:29">
      <c r="A10" s="4" t="s">
        <v>267</v>
      </c>
      <c r="K10" s="7" t="n">
        <v>35000</v>
      </c>
      <c r="P10" s="7" t="n">
        <v>17500</v>
      </c>
      <c r="Z10" s="7" t="n">
        <v>35000</v>
      </c>
    </row>
    <row r="11" spans="1:29">
      <c r="A11" s="4" t="s">
        <v>268</v>
      </c>
      <c r="K11" s="4" t="s">
        <v>269</v>
      </c>
      <c r="P11" s="4" t="s">
        <v>269</v>
      </c>
      <c r="Z11" s="4" t="s">
        <v>269</v>
      </c>
    </row>
    <row r="12" spans="1:29">
      <c r="A12" s="4" t="s">
        <v>259</v>
      </c>
      <c r="K12" s="4" t="s">
        <v>270</v>
      </c>
      <c r="P12" s="4" t="s">
        <v>270</v>
      </c>
      <c r="Z12" s="4" t="s">
        <v>270</v>
      </c>
    </row>
    <row r="13" spans="1:29">
      <c r="A13" s="4" t="s">
        <v>271</v>
      </c>
      <c r="K13" s="4" t="s">
        <v>272</v>
      </c>
      <c r="P13" s="4" t="s">
        <v>272</v>
      </c>
      <c r="Z13" s="4" t="s">
        <v>272</v>
      </c>
    </row>
    <row r="14" spans="1:29">
      <c r="A14" s="4" t="s">
        <v>273</v>
      </c>
      <c r="K14" s="5" t="n">
        <v>20</v>
      </c>
      <c r="P14" s="5" t="n">
        <v>20</v>
      </c>
      <c r="Z14" s="5" t="n">
        <v>20</v>
      </c>
    </row>
    <row r="15" spans="1:29">
      <c r="A15" s="4" t="s">
        <v>261</v>
      </c>
      <c r="K15" s="7" t="n">
        <v>31750</v>
      </c>
      <c r="P15" s="7" t="n">
        <v>15750</v>
      </c>
      <c r="Z15" s="7" t="n">
        <v>35000</v>
      </c>
    </row>
    <row r="16" spans="1:29">
      <c r="A16" s="4" t="s">
        <v>274</v>
      </c>
      <c r="K16" s="5" t="n">
        <v>33000</v>
      </c>
      <c r="P16" s="5" t="n">
        <v>69000</v>
      </c>
      <c r="Z16" s="7" t="n">
        <v>32000</v>
      </c>
    </row>
    <row r="17" spans="1:29">
      <c r="A17" s="4" t="s">
        <v>275</v>
      </c>
      <c r="N17" s="7" t="n">
        <v>17401</v>
      </c>
    </row>
    <row r="18" spans="1:29">
      <c r="A18" s="4" t="s">
        <v>276</v>
      </c>
      <c r="N18" s="5" t="n">
        <v>130000</v>
      </c>
    </row>
    <row r="19" spans="1:29">
      <c r="A19" s="4" t="s">
        <v>77</v>
      </c>
      <c r="C19" s="7" t="n">
        <v>12250</v>
      </c>
      <c r="E19" s="7" t="n">
        <v>9045</v>
      </c>
    </row>
    <row r="20" spans="1:29">
      <c r="A20" s="4" t="s">
        <v>277</v>
      </c>
      <c r="K20" s="5" t="n">
        <v>3500</v>
      </c>
      <c r="P20" s="7" t="n">
        <v>1750</v>
      </c>
    </row>
    <row r="21" spans="1:29">
      <c r="A21" s="4" t="s">
        <v>278</v>
      </c>
    </row>
    <row r="22" spans="1:29">
      <c r="A22" s="4" t="s">
        <v>267</v>
      </c>
      <c r="K22" s="7" t="n">
        <v>110250</v>
      </c>
      <c r="Y22" s="7" t="n">
        <v>52500</v>
      </c>
    </row>
    <row r="23" spans="1:29">
      <c r="A23" s="4" t="s">
        <v>268</v>
      </c>
      <c r="K23" s="4" t="s">
        <v>279</v>
      </c>
      <c r="Y23" s="4" t="s">
        <v>280</v>
      </c>
    </row>
    <row r="24" spans="1:29">
      <c r="A24" s="4" t="s">
        <v>259</v>
      </c>
      <c r="K24" s="4" t="s">
        <v>281</v>
      </c>
      <c r="Y24" s="4" t="s">
        <v>282</v>
      </c>
    </row>
    <row r="25" spans="1:29">
      <c r="A25" s="4" t="s">
        <v>271</v>
      </c>
      <c r="K25" s="4" t="s">
        <v>283</v>
      </c>
      <c r="Y25" s="4" t="s">
        <v>283</v>
      </c>
    </row>
    <row r="26" spans="1:29">
      <c r="A26" s="4" t="s">
        <v>273</v>
      </c>
      <c r="K26" s="5" t="n">
        <v>20</v>
      </c>
      <c r="Y26" s="5" t="n">
        <v>20</v>
      </c>
    </row>
    <row r="27" spans="1:29">
      <c r="A27" s="4" t="s">
        <v>261</v>
      </c>
      <c r="K27" s="7" t="n">
        <v>105000</v>
      </c>
      <c r="Y27" s="7" t="n">
        <v>52500</v>
      </c>
    </row>
    <row r="28" spans="1:29">
      <c r="A28" s="4" t="s">
        <v>274</v>
      </c>
      <c r="K28" s="5" t="n">
        <v>141000</v>
      </c>
      <c r="Y28" s="7" t="n">
        <v>37000</v>
      </c>
    </row>
    <row r="29" spans="1:29">
      <c r="A29" s="4" t="s">
        <v>77</v>
      </c>
      <c r="J29" s="7" t="n">
        <v>20000</v>
      </c>
    </row>
    <row r="30" spans="1:29">
      <c r="A30" s="4" t="s">
        <v>277</v>
      </c>
      <c r="K30" s="7" t="n">
        <v>5250</v>
      </c>
    </row>
    <row r="31" spans="1:29">
      <c r="A31" s="4" t="s">
        <v>284</v>
      </c>
    </row>
    <row r="32" spans="1:29">
      <c r="A32" s="4" t="s">
        <v>267</v>
      </c>
      <c r="X32" s="7" t="n">
        <v>100000</v>
      </c>
    </row>
    <row r="33" spans="1:29">
      <c r="A33" s="4" t="s">
        <v>268</v>
      </c>
      <c r="X33" s="4" t="s">
        <v>280</v>
      </c>
    </row>
    <row r="34" spans="1:29">
      <c r="A34" s="4" t="s">
        <v>259</v>
      </c>
      <c r="X34" s="4" t="s">
        <v>270</v>
      </c>
    </row>
    <row r="35" spans="1:29">
      <c r="A35" s="4" t="s">
        <v>271</v>
      </c>
      <c r="X35" s="4" t="s">
        <v>285</v>
      </c>
    </row>
    <row r="36" spans="1:29">
      <c r="A36" s="4" t="s">
        <v>273</v>
      </c>
      <c r="X36" s="5" t="n">
        <v>25</v>
      </c>
    </row>
    <row r="37" spans="1:29">
      <c r="A37" s="4" t="s">
        <v>261</v>
      </c>
      <c r="X37" s="7" t="n">
        <v>100000</v>
      </c>
    </row>
    <row r="38" spans="1:29">
      <c r="A38" s="4" t="s">
        <v>274</v>
      </c>
      <c r="X38" s="7" t="n">
        <v>99000</v>
      </c>
    </row>
    <row r="39" spans="1:29">
      <c r="A39" s="4" t="s">
        <v>77</v>
      </c>
      <c r="J39" s="7" t="n">
        <v>38000</v>
      </c>
    </row>
    <row r="40" spans="1:29">
      <c r="A40" s="4" t="s">
        <v>286</v>
      </c>
    </row>
    <row r="41" spans="1:29">
      <c r="A41" s="4" t="s">
        <v>267</v>
      </c>
      <c r="W41" s="7" t="n">
        <v>43000</v>
      </c>
    </row>
    <row r="42" spans="1:29">
      <c r="A42" s="4" t="s">
        <v>268</v>
      </c>
      <c r="W42" s="4" t="s">
        <v>287</v>
      </c>
    </row>
    <row r="43" spans="1:29">
      <c r="A43" s="4" t="s">
        <v>259</v>
      </c>
      <c r="W43" s="4" t="s">
        <v>270</v>
      </c>
    </row>
    <row r="44" spans="1:29">
      <c r="A44" s="4" t="s">
        <v>271</v>
      </c>
      <c r="W44" s="4" t="s">
        <v>283</v>
      </c>
    </row>
    <row r="45" spans="1:29">
      <c r="A45" s="4" t="s">
        <v>273</v>
      </c>
      <c r="W45" s="5" t="n">
        <v>25</v>
      </c>
    </row>
    <row r="46" spans="1:29">
      <c r="A46" s="4" t="s">
        <v>261</v>
      </c>
      <c r="W46" s="7" t="n">
        <v>43000</v>
      </c>
    </row>
    <row r="47" spans="1:29">
      <c r="A47" s="4" t="s">
        <v>274</v>
      </c>
      <c r="W47" s="7" t="n">
        <v>32000</v>
      </c>
    </row>
    <row r="48" spans="1:29">
      <c r="A48" s="4" t="s">
        <v>77</v>
      </c>
      <c r="I48" s="7" t="n">
        <v>14000</v>
      </c>
    </row>
    <row r="49" spans="1:29">
      <c r="A49" s="4" t="s">
        <v>288</v>
      </c>
    </row>
    <row r="50" spans="1:29">
      <c r="A50" s="4" t="s">
        <v>267</v>
      </c>
      <c r="V50" s="7" t="n">
        <v>110000</v>
      </c>
    </row>
    <row r="51" spans="1:29">
      <c r="A51" s="4" t="s">
        <v>268</v>
      </c>
      <c r="V51" s="4" t="s">
        <v>289</v>
      </c>
    </row>
    <row r="52" spans="1:29">
      <c r="A52" s="4" t="s">
        <v>259</v>
      </c>
      <c r="V52" s="4" t="s">
        <v>290</v>
      </c>
    </row>
    <row r="53" spans="1:29">
      <c r="A53" s="4" t="s">
        <v>271</v>
      </c>
      <c r="V53" s="4" t="s">
        <v>285</v>
      </c>
    </row>
    <row r="54" spans="1:29">
      <c r="A54" s="4" t="s">
        <v>273</v>
      </c>
      <c r="V54" s="5" t="n">
        <v>25</v>
      </c>
    </row>
    <row r="55" spans="1:29">
      <c r="A55" s="4" t="s">
        <v>261</v>
      </c>
      <c r="V55" s="7" t="n">
        <v>110000</v>
      </c>
    </row>
    <row r="56" spans="1:29">
      <c r="A56" s="4" t="s">
        <v>274</v>
      </c>
      <c r="V56" s="7" t="n">
        <v>232000</v>
      </c>
    </row>
    <row r="57" spans="1:29">
      <c r="A57" s="4" t="s">
        <v>291</v>
      </c>
    </row>
    <row r="58" spans="1:29">
      <c r="A58" s="4" t="s">
        <v>267</v>
      </c>
      <c r="T58" s="7" t="n">
        <v>52750</v>
      </c>
    </row>
    <row r="59" spans="1:29">
      <c r="A59" s="4" t="s">
        <v>268</v>
      </c>
      <c r="T59" s="4" t="s">
        <v>292</v>
      </c>
    </row>
    <row r="60" spans="1:29">
      <c r="A60" s="4" t="s">
        <v>259</v>
      </c>
      <c r="T60" s="4" t="s">
        <v>290</v>
      </c>
    </row>
    <row r="61" spans="1:29">
      <c r="A61" s="4" t="s">
        <v>271</v>
      </c>
      <c r="T61" s="4" t="s">
        <v>285</v>
      </c>
    </row>
    <row r="62" spans="1:29">
      <c r="A62" s="4" t="s">
        <v>273</v>
      </c>
      <c r="T62" s="5" t="n">
        <v>25</v>
      </c>
    </row>
    <row r="63" spans="1:29">
      <c r="A63" s="4" t="s">
        <v>261</v>
      </c>
      <c r="T63" s="7" t="n">
        <v>52750</v>
      </c>
    </row>
    <row r="64" spans="1:29">
      <c r="A64" s="4" t="s">
        <v>274</v>
      </c>
      <c r="T64" s="7" t="n">
        <v>50000</v>
      </c>
    </row>
    <row r="65" spans="1:29">
      <c r="A65" s="4" t="s">
        <v>293</v>
      </c>
    </row>
    <row r="66" spans="1:29">
      <c r="A66" s="4" t="s">
        <v>267</v>
      </c>
      <c r="H66" s="7" t="n">
        <v>50000</v>
      </c>
      <c r="O66" s="7" t="n">
        <v>53000</v>
      </c>
      <c r="S66" s="7" t="n">
        <v>53000</v>
      </c>
      <c r="U66" s="7" t="n">
        <v>50000</v>
      </c>
    </row>
    <row r="67" spans="1:29">
      <c r="A67" s="4" t="s">
        <v>268</v>
      </c>
      <c r="H67" s="4" t="s">
        <v>294</v>
      </c>
      <c r="O67" s="4" t="s">
        <v>295</v>
      </c>
      <c r="S67" s="4" t="s">
        <v>295</v>
      </c>
      <c r="U67" s="4" t="s">
        <v>296</v>
      </c>
    </row>
    <row r="68" spans="1:29">
      <c r="A68" s="4" t="s">
        <v>259</v>
      </c>
      <c r="H68" s="4" t="s">
        <v>281</v>
      </c>
      <c r="O68" s="4" t="s">
        <v>281</v>
      </c>
      <c r="S68" s="4" t="s">
        <v>281</v>
      </c>
      <c r="U68" s="4" t="s">
        <v>281</v>
      </c>
    </row>
    <row r="69" spans="1:29">
      <c r="A69" s="4" t="s">
        <v>271</v>
      </c>
      <c r="H69" s="4" t="s">
        <v>297</v>
      </c>
      <c r="O69" s="4" t="s">
        <v>297</v>
      </c>
      <c r="S69" s="4" t="s">
        <v>297</v>
      </c>
      <c r="U69" s="4" t="s">
        <v>297</v>
      </c>
    </row>
    <row r="70" spans="1:29">
      <c r="A70" s="4" t="s">
        <v>273</v>
      </c>
      <c r="H70" s="5" t="n">
        <v>10</v>
      </c>
      <c r="O70" s="5" t="n">
        <v>10</v>
      </c>
      <c r="S70" s="5" t="n">
        <v>10</v>
      </c>
      <c r="U70" s="5" t="n">
        <v>10</v>
      </c>
    </row>
    <row r="71" spans="1:29">
      <c r="A71" s="4" t="s">
        <v>261</v>
      </c>
      <c r="H71" s="7" t="n">
        <v>50000</v>
      </c>
      <c r="O71" s="7" t="n">
        <v>53000</v>
      </c>
      <c r="S71" s="7" t="n">
        <v>53000</v>
      </c>
      <c r="U71" s="7" t="n">
        <v>50000</v>
      </c>
    </row>
    <row r="72" spans="1:29">
      <c r="A72" s="4" t="s">
        <v>274</v>
      </c>
      <c r="H72" s="7" t="n">
        <v>8000</v>
      </c>
      <c r="O72" s="7" t="n">
        <v>8000</v>
      </c>
      <c r="S72" s="7" t="n">
        <v>28000</v>
      </c>
      <c r="U72" s="7" t="n">
        <v>77000</v>
      </c>
    </row>
    <row r="73" spans="1:29">
      <c r="A73" s="4" t="s">
        <v>77</v>
      </c>
      <c r="B73" s="7" t="n">
        <v>17500</v>
      </c>
      <c r="R73" s="7" t="n">
        <v>18550</v>
      </c>
    </row>
    <row r="74" spans="1:29">
      <c r="A74" s="4" t="s">
        <v>298</v>
      </c>
    </row>
    <row r="75" spans="1:29">
      <c r="A75" s="4" t="s">
        <v>267</v>
      </c>
      <c r="D75" s="7" t="n">
        <v>275625</v>
      </c>
    </row>
    <row r="76" spans="1:29">
      <c r="A76" s="4" t="s">
        <v>268</v>
      </c>
      <c r="D76" s="4" t="s">
        <v>299</v>
      </c>
    </row>
    <row r="77" spans="1:29">
      <c r="A77" s="4" t="s">
        <v>259</v>
      </c>
      <c r="D77" s="4" t="s">
        <v>282</v>
      </c>
    </row>
    <row r="78" spans="1:29">
      <c r="A78" s="4" t="s">
        <v>271</v>
      </c>
      <c r="D78" s="4" t="s">
        <v>300</v>
      </c>
    </row>
    <row r="79" spans="1:29">
      <c r="A79" s="4" t="s">
        <v>273</v>
      </c>
      <c r="D79" s="5" t="n">
        <v>20</v>
      </c>
    </row>
    <row r="80" spans="1:29">
      <c r="A80" s="4" t="s">
        <v>261</v>
      </c>
      <c r="D80" s="7" t="n">
        <v>262500</v>
      </c>
    </row>
    <row r="81" spans="1:29">
      <c r="A81" s="4" t="s">
        <v>274</v>
      </c>
      <c r="D81" s="7" t="n">
        <v>151000</v>
      </c>
    </row>
    <row r="82" spans="1:29">
      <c r="A82" s="4" t="s">
        <v>301</v>
      </c>
    </row>
    <row r="83" spans="1:29">
      <c r="A83" s="4" t="s">
        <v>267</v>
      </c>
      <c r="Q83" s="7" t="n">
        <v>44000</v>
      </c>
    </row>
    <row r="84" spans="1:29">
      <c r="A84" s="4" t="s">
        <v>268</v>
      </c>
      <c r="Q84" s="4" t="s">
        <v>302</v>
      </c>
    </row>
    <row r="85" spans="1:29">
      <c r="A85" s="4" t="s">
        <v>259</v>
      </c>
      <c r="Q85" s="4" t="s">
        <v>282</v>
      </c>
    </row>
    <row r="86" spans="1:29">
      <c r="A86" s="4" t="s">
        <v>271</v>
      </c>
      <c r="Q86" s="4" t="s">
        <v>283</v>
      </c>
    </row>
    <row r="87" spans="1:29">
      <c r="A87" s="4" t="s">
        <v>273</v>
      </c>
      <c r="Q87" s="5" t="n">
        <v>20</v>
      </c>
    </row>
    <row r="88" spans="1:29">
      <c r="A88" s="4" t="s">
        <v>261</v>
      </c>
      <c r="Q88" s="7" t="n">
        <v>40000</v>
      </c>
    </row>
    <row r="89" spans="1:29">
      <c r="A89" s="4" t="s">
        <v>274</v>
      </c>
      <c r="Q89" s="5" t="n">
        <v>502000</v>
      </c>
    </row>
    <row r="90" spans="1:29">
      <c r="A90" s="4" t="s">
        <v>77</v>
      </c>
      <c r="E90" s="5" t="n">
        <v>15400</v>
      </c>
    </row>
    <row r="91" spans="1:29">
      <c r="A91" s="4" t="s">
        <v>277</v>
      </c>
      <c r="Q91" s="5" t="n">
        <v>4000</v>
      </c>
    </row>
    <row r="92" spans="1:29">
      <c r="A92" s="4" t="s">
        <v>303</v>
      </c>
    </row>
    <row r="93" spans="1:29">
      <c r="A93" s="4" t="s">
        <v>267</v>
      </c>
      <c r="Q93" s="7" t="n">
        <v>44000</v>
      </c>
    </row>
    <row r="94" spans="1:29">
      <c r="A94" s="4" t="s">
        <v>268</v>
      </c>
      <c r="Q94" s="4" t="s">
        <v>302</v>
      </c>
    </row>
    <row r="95" spans="1:29">
      <c r="A95" s="4" t="s">
        <v>259</v>
      </c>
      <c r="Q95" s="4" t="s">
        <v>282</v>
      </c>
    </row>
    <row r="96" spans="1:29">
      <c r="A96" s="4" t="s">
        <v>271</v>
      </c>
      <c r="Q96" s="4" t="s">
        <v>283</v>
      </c>
    </row>
    <row r="97" spans="1:29">
      <c r="A97" s="4" t="s">
        <v>273</v>
      </c>
      <c r="Q97" s="5" t="n">
        <v>20</v>
      </c>
    </row>
    <row r="98" spans="1:29">
      <c r="A98" s="4" t="s">
        <v>261</v>
      </c>
      <c r="Q98" s="7" t="n">
        <v>40000</v>
      </c>
    </row>
    <row r="99" spans="1:29">
      <c r="A99" s="4" t="s">
        <v>274</v>
      </c>
      <c r="Q99" s="5" t="n">
        <v>502000</v>
      </c>
    </row>
    <row r="100" spans="1:29">
      <c r="A100" s="4" t="s">
        <v>77</v>
      </c>
      <c r="E100" s="7" t="n">
        <v>15400</v>
      </c>
    </row>
    <row r="101" spans="1:29">
      <c r="A101" s="4" t="s">
        <v>277</v>
      </c>
      <c r="Q101" s="7" t="n">
        <v>4000</v>
      </c>
    </row>
    <row r="102" spans="1:29">
      <c r="A102" s="4" t="s">
        <v>304</v>
      </c>
    </row>
    <row r="103" spans="1:29">
      <c r="A103" s="4" t="s">
        <v>268</v>
      </c>
      <c r="Q103" s="4" t="s">
        <v>302</v>
      </c>
    </row>
    <row r="104" spans="1:29">
      <c r="A104" s="4" t="s">
        <v>271</v>
      </c>
      <c r="Q104" s="4" t="s">
        <v>283</v>
      </c>
    </row>
    <row r="105" spans="1:29">
      <c r="A105" s="4" t="s">
        <v>273</v>
      </c>
      <c r="Q105" s="5" t="n">
        <v>20</v>
      </c>
    </row>
    <row r="106" spans="1:29">
      <c r="A106" s="4" t="s">
        <v>262</v>
      </c>
      <c r="Q106" s="7" t="n">
        <v>44000</v>
      </c>
    </row>
    <row r="107" spans="1:29">
      <c r="A107" s="4" t="s">
        <v>305</v>
      </c>
      <c r="Q107" s="4" t="s">
        <v>306</v>
      </c>
    </row>
    <row r="108" spans="1:29">
      <c r="A108" s="4" t="s">
        <v>307</v>
      </c>
      <c r="Q108" s="4" t="s">
        <v>270</v>
      </c>
    </row>
    <row r="109" spans="1:29">
      <c r="A109" s="4" t="s">
        <v>308</v>
      </c>
    </row>
    <row r="110" spans="1:29">
      <c r="A110" s="4" t="s">
        <v>267</v>
      </c>
      <c r="G110" s="7" t="n">
        <v>94500</v>
      </c>
      <c r="M110" s="7" t="n">
        <v>94500</v>
      </c>
    </row>
    <row r="111" spans="1:29">
      <c r="A111" s="4" t="s">
        <v>268</v>
      </c>
      <c r="G111" s="4" t="s">
        <v>309</v>
      </c>
      <c r="M111" s="4" t="s">
        <v>310</v>
      </c>
    </row>
    <row r="112" spans="1:29">
      <c r="A112" s="4" t="s">
        <v>259</v>
      </c>
      <c r="G112" s="4" t="s">
        <v>281</v>
      </c>
      <c r="M112" s="4" t="s">
        <v>281</v>
      </c>
    </row>
    <row r="113" spans="1:29">
      <c r="A113" s="4" t="s">
        <v>271</v>
      </c>
      <c r="G113" s="4" t="s">
        <v>285</v>
      </c>
      <c r="M113" s="4" t="s">
        <v>285</v>
      </c>
    </row>
    <row r="114" spans="1:29">
      <c r="A114" s="4" t="s">
        <v>273</v>
      </c>
      <c r="G114" s="5" t="n">
        <v>20</v>
      </c>
      <c r="M114" s="5" t="n">
        <v>20</v>
      </c>
    </row>
    <row r="115" spans="1:29">
      <c r="A115" s="4" t="s">
        <v>261</v>
      </c>
      <c r="G115" s="7" t="n">
        <v>94500</v>
      </c>
      <c r="M115" s="7" t="n">
        <v>94500</v>
      </c>
    </row>
    <row r="116" spans="1:29">
      <c r="A116" s="4" t="s">
        <v>274</v>
      </c>
      <c r="G116" s="7" t="n">
        <v>56000</v>
      </c>
      <c r="M116" s="7" t="n">
        <v>93000</v>
      </c>
    </row>
    <row r="117" spans="1:29">
      <c r="A117" s="4" t="s">
        <v>311</v>
      </c>
    </row>
    <row r="118" spans="1:29">
      <c r="A118" s="4" t="s">
        <v>267</v>
      </c>
      <c r="L118" s="7" t="n">
        <v>230000</v>
      </c>
    </row>
    <row r="119" spans="1:29">
      <c r="A119" s="4" t="s">
        <v>268</v>
      </c>
      <c r="L119" s="4" t="s">
        <v>312</v>
      </c>
    </row>
    <row r="120" spans="1:29">
      <c r="A120" s="4" t="s">
        <v>259</v>
      </c>
      <c r="L120" s="4" t="s">
        <v>290</v>
      </c>
    </row>
    <row r="121" spans="1:29">
      <c r="A121" s="4" t="s">
        <v>271</v>
      </c>
      <c r="L121" s="4" t="s">
        <v>285</v>
      </c>
    </row>
    <row r="122" spans="1:29">
      <c r="A122" s="4" t="s">
        <v>273</v>
      </c>
      <c r="L122" s="5" t="n">
        <v>25</v>
      </c>
    </row>
    <row r="123" spans="1:29">
      <c r="A123" s="4" t="s">
        <v>261</v>
      </c>
      <c r="L123" s="7" t="n">
        <v>230000</v>
      </c>
    </row>
    <row r="124" spans="1:29">
      <c r="A124" s="4" t="s">
        <v>274</v>
      </c>
      <c r="L124" s="7" t="n">
        <v>632000</v>
      </c>
    </row>
    <row r="125" spans="1:29">
      <c r="A125" s="4" t="s">
        <v>313</v>
      </c>
    </row>
    <row r="126" spans="1:29">
      <c r="A126" s="4" t="s">
        <v>267</v>
      </c>
      <c r="F126" s="7" t="n">
        <v>56000</v>
      </c>
    </row>
    <row r="127" spans="1:29">
      <c r="A127" s="4" t="s">
        <v>268</v>
      </c>
      <c r="F127" s="4" t="s">
        <v>314</v>
      </c>
    </row>
    <row r="128" spans="1:29">
      <c r="A128" s="4" t="s">
        <v>259</v>
      </c>
      <c r="F128" s="4" t="s">
        <v>281</v>
      </c>
    </row>
    <row r="129" spans="1:29">
      <c r="A129" s="4" t="s">
        <v>271</v>
      </c>
      <c r="F129" s="4" t="s">
        <v>315</v>
      </c>
    </row>
    <row r="130" spans="1:29">
      <c r="A130" s="4" t="s">
        <v>273</v>
      </c>
      <c r="F130" s="5" t="n">
        <v>10</v>
      </c>
    </row>
    <row r="131" spans="1:29">
      <c r="A131" s="4" t="s">
        <v>261</v>
      </c>
      <c r="F131" s="7" t="n">
        <v>54800</v>
      </c>
    </row>
    <row r="132" spans="1:29">
      <c r="A132" s="4" t="s">
        <v>274</v>
      </c>
      <c r="F132" s="7" t="n">
        <v>5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31"/>
    <col customWidth="1" max="3" min="3" width="15"/>
    <col customWidth="1" max="4" min="4" width="22"/>
    <col customWidth="1" max="5" min="5" width="21"/>
    <col customWidth="1" max="6" min="6" width="21"/>
    <col customWidth="1" max="7" min="7" width="21"/>
    <col customWidth="1" max="8" min="8" width="14"/>
  </cols>
  <sheetData>
    <row r="1" spans="1:8">
      <c r="A1" s="1" t="s">
        <v>316</v>
      </c>
      <c r="B1" s="2" t="s">
        <v>317</v>
      </c>
      <c r="C1" s="2" t="s">
        <v>318</v>
      </c>
      <c r="D1" s="2" t="s">
        <v>319</v>
      </c>
      <c r="E1" s="2" t="s">
        <v>256</v>
      </c>
      <c r="F1" s="2" t="s">
        <v>257</v>
      </c>
      <c r="G1" s="2" t="s">
        <v>320</v>
      </c>
      <c r="H1" s="2" t="s">
        <v>258</v>
      </c>
    </row>
    <row r="2" spans="1:8">
      <c r="A2" s="4" t="s">
        <v>262</v>
      </c>
      <c r="E2" s="7" t="n">
        <v>1157000</v>
      </c>
      <c r="F2" s="4" t="s">
        <v>29</v>
      </c>
    </row>
    <row r="3" spans="1:8">
      <c r="A3" s="4" t="s">
        <v>321</v>
      </c>
      <c r="H3" s="4" t="s">
        <v>260</v>
      </c>
    </row>
    <row r="4" spans="1:8">
      <c r="A4" s="4" t="s">
        <v>322</v>
      </c>
      <c r="E4" s="5" t="n">
        <v>860875</v>
      </c>
    </row>
    <row r="5" spans="1:8">
      <c r="A5" s="4" t="s">
        <v>109</v>
      </c>
      <c r="E5" s="5" t="n">
        <v>19615</v>
      </c>
    </row>
    <row r="6" spans="1:8">
      <c r="A6" s="4" t="s">
        <v>323</v>
      </c>
    </row>
    <row r="7" spans="1:8">
      <c r="A7" s="4" t="s">
        <v>321</v>
      </c>
      <c r="B7" s="4" t="s">
        <v>324</v>
      </c>
    </row>
    <row r="8" spans="1:8">
      <c r="A8" s="4" t="s">
        <v>268</v>
      </c>
      <c r="B8" s="4" t="s">
        <v>325</v>
      </c>
    </row>
    <row r="9" spans="1:8">
      <c r="A9" s="4" t="s">
        <v>109</v>
      </c>
      <c r="E9" s="5" t="n">
        <v>2000</v>
      </c>
      <c r="G9" s="7" t="n">
        <v>1000</v>
      </c>
    </row>
    <row r="10" spans="1:8">
      <c r="A10" s="4" t="s">
        <v>326</v>
      </c>
      <c r="B10" s="7" t="n">
        <v>50000</v>
      </c>
    </row>
    <row r="11" spans="1:8">
      <c r="A11" s="4" t="s">
        <v>327</v>
      </c>
      <c r="B11" s="7" t="n">
        <v>4000</v>
      </c>
    </row>
    <row r="12" spans="1:8">
      <c r="A12" s="4" t="s">
        <v>328</v>
      </c>
    </row>
    <row r="13" spans="1:8">
      <c r="A13" s="4" t="s">
        <v>321</v>
      </c>
      <c r="H13" s="4" t="s">
        <v>329</v>
      </c>
    </row>
    <row r="14" spans="1:8">
      <c r="A14" s="4" t="s">
        <v>330</v>
      </c>
    </row>
    <row r="15" spans="1:8">
      <c r="A15" s="4" t="s">
        <v>262</v>
      </c>
      <c r="D15" s="7" t="n">
        <v>530000</v>
      </c>
    </row>
    <row r="16" spans="1:8">
      <c r="A16" s="4" t="s">
        <v>331</v>
      </c>
      <c r="D16" s="5" t="n">
        <v>13000</v>
      </c>
    </row>
    <row r="17" spans="1:8">
      <c r="A17" s="4" t="s">
        <v>332</v>
      </c>
      <c r="D17" s="7" t="n">
        <v>543000</v>
      </c>
    </row>
    <row r="18" spans="1:8">
      <c r="A18" s="4" t="s">
        <v>321</v>
      </c>
      <c r="D18" s="4" t="s">
        <v>260</v>
      </c>
    </row>
    <row r="19" spans="1:8">
      <c r="A19" s="4" t="s">
        <v>268</v>
      </c>
      <c r="C19" s="4" t="s">
        <v>333</v>
      </c>
      <c r="D19" s="4" t="s">
        <v>334</v>
      </c>
    </row>
    <row r="20" spans="1:8">
      <c r="A20" s="4" t="s">
        <v>273</v>
      </c>
      <c r="D20" s="5" t="n">
        <v>20</v>
      </c>
    </row>
    <row r="21" spans="1:8">
      <c r="A21" s="4" t="s">
        <v>335</v>
      </c>
      <c r="D21" s="4" t="s">
        <v>285</v>
      </c>
    </row>
    <row r="22" spans="1:8">
      <c r="A22" s="4" t="s">
        <v>322</v>
      </c>
      <c r="E22" s="5" t="n">
        <v>434000</v>
      </c>
      <c r="G22" s="5" t="n">
        <v>434000</v>
      </c>
    </row>
    <row r="23" spans="1:8">
      <c r="A23" s="4" t="s">
        <v>109</v>
      </c>
      <c r="E23" s="7" t="n">
        <v>150000</v>
      </c>
      <c r="G23" s="7" t="n">
        <v>1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36</v>
      </c>
      <c r="B1" s="2" t="s">
        <v>65</v>
      </c>
      <c r="D1" s="2" t="s">
        <v>1</v>
      </c>
    </row>
    <row r="2" spans="1:6">
      <c r="B2" s="2" t="s">
        <v>2</v>
      </c>
      <c r="C2" s="2" t="s">
        <v>66</v>
      </c>
      <c r="D2" s="2" t="s">
        <v>2</v>
      </c>
      <c r="E2" s="2" t="s">
        <v>66</v>
      </c>
      <c r="F2" s="2" t="s">
        <v>25</v>
      </c>
    </row>
    <row r="3" spans="1:6">
      <c r="A3" s="4" t="s">
        <v>202</v>
      </c>
      <c r="B3" s="7" t="n">
        <v>2831000</v>
      </c>
      <c r="D3" s="7" t="n">
        <v>2831000</v>
      </c>
      <c r="F3" s="7" t="n">
        <v>1867000</v>
      </c>
    </row>
    <row r="4" spans="1:6">
      <c r="A4" s="4" t="s">
        <v>81</v>
      </c>
      <c r="B4" s="5" t="n">
        <v>329000</v>
      </c>
      <c r="C4" s="7" t="n">
        <v>-5366000</v>
      </c>
      <c r="D4" s="5" t="n">
        <v>-2439000</v>
      </c>
      <c r="E4" s="7" t="n">
        <v>-12173000</v>
      </c>
    </row>
    <row r="5" spans="1:6">
      <c r="A5" s="4" t="s">
        <v>337</v>
      </c>
    </row>
    <row r="6" spans="1:6">
      <c r="A6" s="4" t="s">
        <v>202</v>
      </c>
      <c r="B6" s="5" t="n">
        <v>2831000</v>
      </c>
      <c r="D6" s="5" t="n">
        <v>2831000</v>
      </c>
      <c r="F6" s="7" t="n">
        <v>1867000</v>
      </c>
    </row>
    <row r="7" spans="1:6">
      <c r="A7" s="4" t="s">
        <v>81</v>
      </c>
      <c r="D7" s="5" t="n">
        <v>2439000</v>
      </c>
    </row>
    <row r="8" spans="1:6">
      <c r="A8" s="4" t="s">
        <v>338</v>
      </c>
    </row>
    <row r="9" spans="1:6">
      <c r="A9" s="4" t="s">
        <v>202</v>
      </c>
      <c r="B9" s="7" t="n">
        <v>3403000</v>
      </c>
      <c r="D9" s="7" t="n">
        <v>340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39</v>
      </c>
      <c r="B1" s="2" t="s">
        <v>1</v>
      </c>
      <c r="C1" s="2" t="s">
        <v>340</v>
      </c>
    </row>
    <row r="2" spans="1:3">
      <c r="B2" s="2" t="s">
        <v>2</v>
      </c>
      <c r="C2" s="2" t="s">
        <v>25</v>
      </c>
    </row>
    <row r="3" spans="1:3">
      <c r="A3" s="4" t="s">
        <v>341</v>
      </c>
      <c r="B3" s="9" t="n">
        <v>0.42</v>
      </c>
      <c r="C3" s="9" t="n">
        <v>0.31</v>
      </c>
    </row>
    <row r="4" spans="1:3">
      <c r="A4" s="4" t="s">
        <v>342</v>
      </c>
      <c r="B4" s="7" t="n">
        <v>2831000</v>
      </c>
      <c r="C4" s="7" t="n">
        <v>1867000</v>
      </c>
    </row>
    <row r="5" spans="1:3">
      <c r="A5" s="4" t="s">
        <v>343</v>
      </c>
    </row>
    <row r="6" spans="1:3">
      <c r="A6" s="4" t="s">
        <v>342</v>
      </c>
      <c r="B6" s="5" t="n">
        <v>0</v>
      </c>
      <c r="C6" s="5" t="n">
        <v>0</v>
      </c>
    </row>
    <row r="7" spans="1:3">
      <c r="A7" s="4" t="s">
        <v>337</v>
      </c>
    </row>
    <row r="8" spans="1:3">
      <c r="A8" s="4" t="s">
        <v>342</v>
      </c>
      <c r="B8" s="7" t="n">
        <v>2831000</v>
      </c>
      <c r="C8" s="7" t="n">
        <v>1867000</v>
      </c>
    </row>
    <row r="9" spans="1:3">
      <c r="A9" s="4" t="s">
        <v>344</v>
      </c>
    </row>
    <row r="10" spans="1:3">
      <c r="A10" s="4" t="s">
        <v>345</v>
      </c>
      <c r="C10" s="4" t="s">
        <v>346</v>
      </c>
    </row>
    <row r="11" spans="1:3">
      <c r="A11" s="4" t="s">
        <v>347</v>
      </c>
    </row>
    <row r="12" spans="1:3">
      <c r="A12" s="4" t="s">
        <v>345</v>
      </c>
      <c r="B12" s="4" t="s">
        <v>348</v>
      </c>
    </row>
    <row r="13" spans="1:3">
      <c r="A13" s="4" t="s">
        <v>349</v>
      </c>
    </row>
    <row r="14" spans="1:3">
      <c r="A14" s="4" t="s">
        <v>345</v>
      </c>
      <c r="B14" s="4" t="s">
        <v>350</v>
      </c>
    </row>
    <row r="15" spans="1:3">
      <c r="A15" s="4" t="s">
        <v>351</v>
      </c>
    </row>
    <row r="16" spans="1:3">
      <c r="A16" s="4" t="s">
        <v>345</v>
      </c>
      <c r="B16" s="4" t="s">
        <v>352</v>
      </c>
      <c r="C16" s="4" t="s">
        <v>353</v>
      </c>
    </row>
    <row r="17" spans="1:3">
      <c r="A17" s="4" t="s">
        <v>354</v>
      </c>
    </row>
    <row r="18" spans="1:3">
      <c r="A18" s="4" t="s">
        <v>355</v>
      </c>
      <c r="B18" s="4" t="s">
        <v>356</v>
      </c>
      <c r="C18" s="4" t="s">
        <v>357</v>
      </c>
    </row>
    <row r="19" spans="1:3">
      <c r="A19" s="4" t="s">
        <v>358</v>
      </c>
    </row>
    <row r="20" spans="1:3">
      <c r="A20" s="4" t="s">
        <v>355</v>
      </c>
      <c r="B20" s="4" t="s">
        <v>359</v>
      </c>
      <c r="C20" s="4" t="s">
        <v>360</v>
      </c>
    </row>
    <row r="21" spans="1:3">
      <c r="A21" s="4" t="s">
        <v>361</v>
      </c>
    </row>
    <row r="22" spans="1:3">
      <c r="A22" s="4" t="s">
        <v>345</v>
      </c>
      <c r="B22" s="4" t="s">
        <v>362</v>
      </c>
      <c r="C22"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363</v>
      </c>
      <c r="B1" s="2" t="s">
        <v>196</v>
      </c>
      <c r="C1" s="2" t="s">
        <v>1</v>
      </c>
      <c r="D1" s="2" t="s">
        <v>340</v>
      </c>
    </row>
    <row r="2" spans="1:4">
      <c r="B2" s="2" t="s">
        <v>364</v>
      </c>
      <c r="C2" s="2" t="s">
        <v>2</v>
      </c>
      <c r="D2" s="2" t="s">
        <v>25</v>
      </c>
    </row>
    <row r="3" spans="1:4">
      <c r="A3" s="4" t="s">
        <v>132</v>
      </c>
    </row>
    <row r="4" spans="1:4">
      <c r="A4" s="4" t="s">
        <v>365</v>
      </c>
      <c r="C4" s="5" t="n">
        <v>153430</v>
      </c>
    </row>
    <row r="5" spans="1:4">
      <c r="A5" s="4" t="s">
        <v>54</v>
      </c>
    </row>
    <row r="6" spans="1:4">
      <c r="A6" s="4" t="s">
        <v>366</v>
      </c>
      <c r="D6" s="5" t="n">
        <v>78175000</v>
      </c>
    </row>
    <row r="7" spans="1:4">
      <c r="A7" s="4" t="s">
        <v>367</v>
      </c>
      <c r="D7" s="5" t="n">
        <v>39087500</v>
      </c>
    </row>
    <row r="8" spans="1:4">
      <c r="A8" s="4" t="s">
        <v>368</v>
      </c>
    </row>
    <row r="9" spans="1:4">
      <c r="A9" s="4" t="s">
        <v>369</v>
      </c>
      <c r="C9" s="5" t="n">
        <v>200000</v>
      </c>
    </row>
    <row r="10" spans="1:4">
      <c r="A10" s="4" t="s">
        <v>370</v>
      </c>
      <c r="C10" s="7" t="n">
        <v>118000</v>
      </c>
    </row>
    <row r="11" spans="1:4">
      <c r="A11" s="4" t="s">
        <v>371</v>
      </c>
    </row>
    <row r="12" spans="1:4">
      <c r="A12" s="4" t="s">
        <v>369</v>
      </c>
      <c r="B12" s="5" t="n">
        <v>107843</v>
      </c>
    </row>
    <row r="13" spans="1:4">
      <c r="A13" s="4" t="s">
        <v>372</v>
      </c>
    </row>
    <row r="14" spans="1:4">
      <c r="A14" s="4" t="s">
        <v>373</v>
      </c>
      <c r="C14" s="5" t="n">
        <v>6952000</v>
      </c>
      <c r="D14" s="5" t="n">
        <v>978750</v>
      </c>
    </row>
    <row r="15" spans="1:4">
      <c r="A15" s="4" t="s">
        <v>374</v>
      </c>
      <c r="C15" s="7" t="n">
        <v>1471000</v>
      </c>
      <c r="D15" s="7" t="n">
        <v>175000</v>
      </c>
    </row>
    <row r="16" spans="1:4">
      <c r="A16" s="4" t="s">
        <v>375</v>
      </c>
    </row>
    <row r="17" spans="1:4">
      <c r="A17" s="4" t="s">
        <v>376</v>
      </c>
      <c r="C17" s="5" t="n">
        <v>1150000</v>
      </c>
    </row>
    <row r="18" spans="1:4">
      <c r="A18" s="4" t="s">
        <v>377</v>
      </c>
      <c r="C18" s="7" t="n">
        <v>683000</v>
      </c>
    </row>
    <row r="19" spans="1:4">
      <c r="A19" s="4" t="s">
        <v>378</v>
      </c>
    </row>
    <row r="20" spans="1:4">
      <c r="A20" s="4" t="s">
        <v>376</v>
      </c>
      <c r="D20" s="5" t="n">
        <v>501000</v>
      </c>
    </row>
    <row r="21" spans="1:4">
      <c r="A21" s="4" t="s">
        <v>377</v>
      </c>
      <c r="D21" s="7" t="n">
        <v>4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9</v>
      </c>
      <c r="B1" s="2" t="s">
        <v>1</v>
      </c>
      <c r="C1" s="2" t="s">
        <v>340</v>
      </c>
    </row>
    <row r="2" spans="1:3">
      <c r="B2" s="2" t="s">
        <v>2</v>
      </c>
      <c r="C2" s="2" t="s">
        <v>25</v>
      </c>
    </row>
    <row r="3" spans="1:3">
      <c r="A3" s="3" t="s">
        <v>147</v>
      </c>
    </row>
    <row r="4" spans="1:3">
      <c r="A4" s="4" t="s">
        <v>380</v>
      </c>
      <c r="B4" s="5" t="n">
        <v>90489</v>
      </c>
      <c r="C4" s="5" t="n">
        <v>295</v>
      </c>
    </row>
    <row r="5" spans="1:3">
      <c r="A5" s="4" t="s">
        <v>381</v>
      </c>
      <c r="B5" s="4" t="s">
        <v>29</v>
      </c>
      <c r="C5" s="5" t="n">
        <v>90250</v>
      </c>
    </row>
    <row r="6" spans="1:3">
      <c r="A6" s="4" t="s">
        <v>382</v>
      </c>
      <c r="B6" s="5" t="n">
        <v>90250</v>
      </c>
      <c r="C6" s="4" t="s">
        <v>29</v>
      </c>
    </row>
    <row r="7" spans="1:3">
      <c r="A7" s="4" t="s">
        <v>383</v>
      </c>
      <c r="B7" s="4" t="s">
        <v>29</v>
      </c>
      <c r="C7" s="5" t="n">
        <v>-56</v>
      </c>
    </row>
    <row r="8" spans="1:3">
      <c r="A8" s="4" t="s">
        <v>384</v>
      </c>
      <c r="B8" s="5" t="n">
        <v>239</v>
      </c>
      <c r="C8" s="5" t="n">
        <v>90489</v>
      </c>
    </row>
    <row r="9" spans="1:3">
      <c r="A9" s="4" t="s">
        <v>385</v>
      </c>
      <c r="B9" s="9" t="n">
        <v>0.5</v>
      </c>
      <c r="C9" s="7" t="n">
        <v>800</v>
      </c>
    </row>
    <row r="10" spans="1:3">
      <c r="A10" s="4" t="s">
        <v>386</v>
      </c>
      <c r="B10" s="4" t="s">
        <v>29</v>
      </c>
      <c r="C10" s="10" t="n">
        <v>0.5</v>
      </c>
    </row>
    <row r="11" spans="1:3">
      <c r="A11" s="4" t="s">
        <v>387</v>
      </c>
      <c r="B11" s="4" t="s">
        <v>29</v>
      </c>
      <c r="C11" s="4" t="s">
        <v>29</v>
      </c>
    </row>
    <row r="12" spans="1:3">
      <c r="A12" s="4" t="s">
        <v>388</v>
      </c>
      <c r="B12" s="4" t="s">
        <v>29</v>
      </c>
      <c r="C12" s="5" t="n">
        <v>10</v>
      </c>
    </row>
    <row r="13" spans="1:3">
      <c r="A13" s="4" t="s">
        <v>389</v>
      </c>
      <c r="B13" s="9" t="n">
        <v>0.8</v>
      </c>
      <c r="C13" s="9" t="n">
        <v>0.5</v>
      </c>
    </row>
    <row r="14" spans="1:3">
      <c r="A14" s="4" t="s">
        <v>390</v>
      </c>
      <c r="B14" s="4" t="s">
        <v>391</v>
      </c>
      <c r="C14" s="4" t="s">
        <v>392</v>
      </c>
    </row>
    <row r="15" spans="1:3">
      <c r="A15" s="4" t="s">
        <v>393</v>
      </c>
      <c r="B15" s="4" t="s">
        <v>394</v>
      </c>
      <c r="C15" s="4" t="s">
        <v>395</v>
      </c>
    </row>
    <row r="16" spans="1:3">
      <c r="A16" s="4" t="s">
        <v>396</v>
      </c>
      <c r="B16" s="4" t="s">
        <v>394</v>
      </c>
      <c r="C16" s="4" t="s">
        <v>397</v>
      </c>
    </row>
    <row r="17" spans="1:3">
      <c r="A17" s="4" t="s">
        <v>398</v>
      </c>
      <c r="B17" s="4" t="s">
        <v>399</v>
      </c>
      <c r="C17"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300000000</v>
      </c>
      <c r="C3" s="5" t="n">
        <v>300000000</v>
      </c>
    </row>
    <row r="4" spans="1:3">
      <c r="A4" s="4" t="s">
        <v>58</v>
      </c>
      <c r="B4" s="5" t="n">
        <v>90599120</v>
      </c>
      <c r="C4" s="5" t="n">
        <v>79797533</v>
      </c>
    </row>
    <row r="5" spans="1:3">
      <c r="A5" s="4" t="s">
        <v>59</v>
      </c>
      <c r="B5" s="5" t="n">
        <v>90599120</v>
      </c>
      <c r="C5" s="5" t="n">
        <v>79797533</v>
      </c>
    </row>
    <row r="6" spans="1:3">
      <c r="A6" s="4" t="s">
        <v>51</v>
      </c>
    </row>
    <row r="7" spans="1:3">
      <c r="A7" s="4" t="s">
        <v>60</v>
      </c>
      <c r="B7" s="8" t="n">
        <v>0.0001</v>
      </c>
      <c r="C7" s="8" t="n">
        <v>0.0001</v>
      </c>
    </row>
    <row r="8" spans="1:3">
      <c r="A8" s="4" t="s">
        <v>61</v>
      </c>
      <c r="B8" s="5" t="n">
        <v>5000000</v>
      </c>
      <c r="C8" s="5" t="n">
        <v>5000000</v>
      </c>
    </row>
    <row r="9" spans="1:3">
      <c r="A9" s="4" t="s">
        <v>62</v>
      </c>
      <c r="B9" s="5" t="n">
        <v>5000000</v>
      </c>
      <c r="C9" s="5" t="n">
        <v>5000000</v>
      </c>
    </row>
    <row r="10" spans="1:3">
      <c r="A10" s="4" t="s">
        <v>63</v>
      </c>
      <c r="B10" s="5" t="n">
        <v>5000000</v>
      </c>
      <c r="C10" s="5" t="n">
        <v>5000000</v>
      </c>
    </row>
    <row r="11" spans="1:3">
      <c r="A11" s="4" t="s">
        <v>53</v>
      </c>
    </row>
    <row r="12" spans="1:3">
      <c r="A12" s="4" t="s">
        <v>60</v>
      </c>
      <c r="B12" s="8" t="n">
        <v>0.0001</v>
      </c>
      <c r="C12" s="8" t="n">
        <v>0.0001</v>
      </c>
    </row>
    <row r="13" spans="1:3">
      <c r="A13" s="4" t="s">
        <v>61</v>
      </c>
      <c r="B13" s="5" t="n">
        <v>1000000</v>
      </c>
      <c r="C13" s="5" t="n">
        <v>1000000</v>
      </c>
    </row>
    <row r="14" spans="1:3">
      <c r="A14" s="4" t="s">
        <v>62</v>
      </c>
      <c r="B14" s="5" t="n">
        <v>0</v>
      </c>
      <c r="C14" s="5" t="n">
        <v>1000000</v>
      </c>
    </row>
    <row r="15" spans="1:3">
      <c r="A15" s="4" t="s">
        <v>63</v>
      </c>
      <c r="B15" s="5" t="n">
        <v>0</v>
      </c>
      <c r="C15" s="5" t="n">
        <v>1000000</v>
      </c>
    </row>
    <row r="16" spans="1:3">
      <c r="A16" s="4" t="s">
        <v>54</v>
      </c>
    </row>
    <row r="17" spans="1:3">
      <c r="A17" s="4" t="s">
        <v>60</v>
      </c>
      <c r="B17" s="8" t="n">
        <v>0.0001</v>
      </c>
      <c r="C17" s="8" t="n">
        <v>0.0001</v>
      </c>
    </row>
    <row r="18" spans="1:3">
      <c r="A18" s="4" t="s">
        <v>61</v>
      </c>
      <c r="B18" s="5" t="n">
        <v>41000000</v>
      </c>
      <c r="C18" s="5" t="n">
        <v>41000000</v>
      </c>
    </row>
    <row r="19" spans="1:3">
      <c r="A19" s="4" t="s">
        <v>62</v>
      </c>
      <c r="B19" s="5" t="n">
        <v>1262491</v>
      </c>
      <c r="C19" s="5" t="n">
        <v>1424491</v>
      </c>
    </row>
    <row r="20" spans="1:3">
      <c r="A20" s="4" t="s">
        <v>63</v>
      </c>
      <c r="B20" s="5" t="n">
        <v>1262491</v>
      </c>
      <c r="C20" s="5" t="n">
        <v>1424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0</v>
      </c>
      <c r="B1" s="2" t="s">
        <v>401</v>
      </c>
      <c r="C1" s="2" t="s">
        <v>2</v>
      </c>
      <c r="D1" s="2" t="s">
        <v>25</v>
      </c>
    </row>
    <row r="2" spans="1:4">
      <c r="A2" s="4" t="s">
        <v>402</v>
      </c>
      <c r="C2" s="7" t="n">
        <v>31000</v>
      </c>
      <c r="D2" s="7" t="n">
        <v>31000</v>
      </c>
    </row>
    <row r="3" spans="1:4">
      <c r="A3" s="4" t="s">
        <v>403</v>
      </c>
      <c r="C3" s="5" t="n">
        <v>175000</v>
      </c>
    </row>
    <row r="4" spans="1:4">
      <c r="A4" s="4" t="s">
        <v>110</v>
      </c>
      <c r="C4" s="5" t="n">
        <v>251000</v>
      </c>
      <c r="D4" s="5" t="n">
        <v>343000</v>
      </c>
    </row>
    <row r="5" spans="1:4">
      <c r="A5" s="4" t="s">
        <v>404</v>
      </c>
      <c r="C5" s="5" t="n">
        <v>50000</v>
      </c>
    </row>
    <row r="6" spans="1:4">
      <c r="A6" s="4" t="s">
        <v>405</v>
      </c>
    </row>
    <row r="7" spans="1:4">
      <c r="A7" s="4" t="s">
        <v>110</v>
      </c>
      <c r="C7" s="7" t="n">
        <v>235000</v>
      </c>
      <c r="D7" s="7" t="n">
        <v>310000</v>
      </c>
    </row>
    <row r="8" spans="1:4">
      <c r="A8" s="4" t="s">
        <v>404</v>
      </c>
      <c r="B8" s="7"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198</v>
      </c>
      <c r="C1" s="2" t="s">
        <v>2</v>
      </c>
    </row>
    <row r="2" spans="1:3">
      <c r="A2" s="4" t="s">
        <v>407</v>
      </c>
      <c r="B2" s="4" t="s">
        <v>201</v>
      </c>
      <c r="C2" s="4" t="s">
        <v>200</v>
      </c>
    </row>
    <row r="3" spans="1:3">
      <c r="A3" s="4" t="s">
        <v>408</v>
      </c>
    </row>
    <row r="4" spans="1:3">
      <c r="A4" s="4" t="s">
        <v>407</v>
      </c>
      <c r="B4" s="4" t="s">
        <v>201</v>
      </c>
    </row>
    <row r="5" spans="1:3">
      <c r="A5" s="4" t="s">
        <v>409</v>
      </c>
      <c r="B5" s="7" t="n">
        <v>10000</v>
      </c>
    </row>
    <row r="6" spans="1:3">
      <c r="A6" s="4" t="s">
        <v>410</v>
      </c>
      <c r="B6" s="4" t="s">
        <v>260</v>
      </c>
    </row>
    <row r="7" spans="1:3">
      <c r="A7" s="4" t="s">
        <v>411</v>
      </c>
    </row>
    <row r="8" spans="1:3">
      <c r="A8" s="4" t="s">
        <v>407</v>
      </c>
      <c r="B8" s="4" t="s">
        <v>200</v>
      </c>
    </row>
    <row r="9" spans="1:3">
      <c r="A9" s="4" t="s">
        <v>412</v>
      </c>
      <c r="C9" s="7" t="n">
        <v>57000</v>
      </c>
    </row>
    <row r="10" spans="1:3">
      <c r="A10" s="4" t="s">
        <v>413</v>
      </c>
      <c r="C10" s="5" t="n">
        <v>236000</v>
      </c>
    </row>
    <row r="11" spans="1:3">
      <c r="A11" s="4" t="s">
        <v>414</v>
      </c>
      <c r="C11" s="5" t="n">
        <v>189000</v>
      </c>
    </row>
    <row r="12" spans="1:3">
      <c r="A12" s="4" t="s">
        <v>415</v>
      </c>
      <c r="C12" s="5" t="n">
        <v>10000</v>
      </c>
    </row>
    <row r="13" spans="1:3">
      <c r="A13" s="4" t="s">
        <v>416</v>
      </c>
    </row>
    <row r="14" spans="1:3">
      <c r="A14" s="4" t="s">
        <v>409</v>
      </c>
      <c r="C14" s="5" t="n">
        <v>590000</v>
      </c>
    </row>
    <row r="15" spans="1:3">
      <c r="A15" s="4" t="s">
        <v>417</v>
      </c>
      <c r="C15" s="5" t="n">
        <v>265000</v>
      </c>
    </row>
    <row r="16" spans="1:3">
      <c r="A16" s="4" t="s">
        <v>418</v>
      </c>
      <c r="C16" s="7" t="n">
        <v>10000</v>
      </c>
    </row>
    <row r="17" spans="1:3">
      <c r="A17" s="4" t="s">
        <v>419</v>
      </c>
    </row>
    <row r="18" spans="1:3">
      <c r="A18" s="4" t="s">
        <v>409</v>
      </c>
      <c r="B18" s="7" t="n">
        <v>59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14"/>
    <col customWidth="1" max="5" min="5" width="14"/>
    <col customWidth="1" max="6" min="6" width="14"/>
  </cols>
  <sheetData>
    <row r="1" spans="1:6">
      <c r="A1" s="1" t="s">
        <v>420</v>
      </c>
      <c r="B1" s="2" t="s">
        <v>421</v>
      </c>
      <c r="C1" s="2" t="s">
        <v>422</v>
      </c>
      <c r="D1" s="2" t="s">
        <v>2</v>
      </c>
      <c r="E1" s="2" t="s">
        <v>423</v>
      </c>
      <c r="F1" s="2" t="s">
        <v>25</v>
      </c>
    </row>
    <row r="2" spans="1:6">
      <c r="A2" s="4" t="s">
        <v>424</v>
      </c>
      <c r="D2" s="5" t="n">
        <v>90599120</v>
      </c>
      <c r="F2" s="5" t="n">
        <v>79797533</v>
      </c>
    </row>
    <row r="3" spans="1:6">
      <c r="A3" s="4" t="s">
        <v>425</v>
      </c>
    </row>
    <row r="4" spans="1:6">
      <c r="A4" s="4" t="s">
        <v>426</v>
      </c>
      <c r="D4" s="5" t="n">
        <v>450</v>
      </c>
    </row>
    <row r="5" spans="1:6">
      <c r="A5" s="4" t="s">
        <v>427</v>
      </c>
    </row>
    <row r="6" spans="1:6">
      <c r="A6" s="4" t="s">
        <v>428</v>
      </c>
      <c r="B6" s="7" t="n">
        <v>500000</v>
      </c>
    </row>
    <row r="7" spans="1:6">
      <c r="A7" s="4" t="s">
        <v>429</v>
      </c>
      <c r="B7" s="5" t="n">
        <v>100000</v>
      </c>
    </row>
    <row r="8" spans="1:6">
      <c r="A8" s="4" t="s">
        <v>430</v>
      </c>
    </row>
    <row r="9" spans="1:6">
      <c r="A9" s="4" t="s">
        <v>428</v>
      </c>
      <c r="B9" s="5" t="n">
        <v>500000</v>
      </c>
    </row>
    <row r="10" spans="1:6">
      <c r="A10" s="4" t="s">
        <v>429</v>
      </c>
      <c r="B10" s="7" t="n">
        <v>100000</v>
      </c>
    </row>
    <row r="11" spans="1:6">
      <c r="A11" s="4" t="s">
        <v>431</v>
      </c>
    </row>
    <row r="12" spans="1:6">
      <c r="A12" s="4" t="s">
        <v>60</v>
      </c>
      <c r="E12" s="8" t="n">
        <v>0.0001</v>
      </c>
    </row>
    <row r="13" spans="1:6">
      <c r="A13" s="4" t="s">
        <v>61</v>
      </c>
      <c r="E13" s="5" t="n">
        <v>1000000</v>
      </c>
    </row>
    <row r="14" spans="1:6">
      <c r="A14" s="4" t="s">
        <v>432</v>
      </c>
    </row>
    <row r="15" spans="1:6">
      <c r="A15" s="4" t="s">
        <v>433</v>
      </c>
      <c r="C15" s="5" t="n">
        <v>500000000</v>
      </c>
    </row>
    <row r="16" spans="1:6">
      <c r="A16" s="4" t="s">
        <v>434</v>
      </c>
    </row>
    <row r="17" spans="1:6">
      <c r="A17" s="4" t="s">
        <v>435</v>
      </c>
      <c r="B17" s="4" t="s">
        <v>436</v>
      </c>
    </row>
    <row r="18" spans="1:6">
      <c r="A18" s="4" t="s">
        <v>437</v>
      </c>
    </row>
    <row r="19" spans="1:6">
      <c r="A19" s="4" t="s">
        <v>433</v>
      </c>
      <c r="C19" s="5" t="n">
        <v>333333000</v>
      </c>
    </row>
    <row r="20" spans="1:6">
      <c r="A20" s="4" t="s">
        <v>438</v>
      </c>
    </row>
    <row r="21" spans="1:6">
      <c r="A21" s="4" t="s">
        <v>439</v>
      </c>
      <c r="C21" s="4" t="s">
        <v>200</v>
      </c>
    </row>
    <row r="22" spans="1:6">
      <c r="A22" s="4" t="s">
        <v>424</v>
      </c>
      <c r="C22" s="5" t="n">
        <v>31645000</v>
      </c>
    </row>
    <row r="23" spans="1:6">
      <c r="A23" s="4" t="s">
        <v>440</v>
      </c>
      <c r="C23" s="9" t="n">
        <v>12.64</v>
      </c>
    </row>
    <row r="24" spans="1:6">
      <c r="A24" s="4" t="s">
        <v>433</v>
      </c>
      <c r="C24" s="5" t="n">
        <v>400000000</v>
      </c>
    </row>
    <row r="25" spans="1:6">
      <c r="A25" s="4" t="s">
        <v>441</v>
      </c>
      <c r="C25" s="7" t="n">
        <v>200000000</v>
      </c>
    </row>
    <row r="26" spans="1:6">
      <c r="A26" s="4" t="s">
        <v>442</v>
      </c>
      <c r="C26" s="4" t="s">
        <v>443</v>
      </c>
    </row>
    <row r="27" spans="1:6">
      <c r="A27" s="4" t="s">
        <v>444</v>
      </c>
    </row>
    <row r="28" spans="1:6">
      <c r="A28" s="4" t="s">
        <v>439</v>
      </c>
      <c r="B28" s="4" t="s">
        <v>200</v>
      </c>
    </row>
    <row r="29" spans="1:6">
      <c r="A29" s="4" t="s">
        <v>424</v>
      </c>
      <c r="B29" s="5" t="n">
        <v>1000000</v>
      </c>
    </row>
    <row r="30" spans="1:6">
      <c r="A30" s="4" t="s">
        <v>440</v>
      </c>
      <c r="B30" s="12" t="n">
        <v>31.645</v>
      </c>
    </row>
    <row r="31" spans="1:6">
      <c r="A31" s="4" t="s">
        <v>433</v>
      </c>
      <c r="B31" s="5" t="n">
        <v>450000000</v>
      </c>
    </row>
    <row r="32" spans="1:6">
      <c r="A32" s="4" t="s">
        <v>426</v>
      </c>
      <c r="B32" s="5" t="n">
        <v>450</v>
      </c>
    </row>
    <row r="33" spans="1:6">
      <c r="A33" s="4" t="s">
        <v>445</v>
      </c>
    </row>
    <row r="34" spans="1:6">
      <c r="A34" s="4" t="s">
        <v>439</v>
      </c>
      <c r="B34" s="4" t="s">
        <v>446</v>
      </c>
    </row>
    <row r="35" spans="1:6">
      <c r="A35" s="4" t="s">
        <v>447</v>
      </c>
      <c r="B35" s="4" t="s">
        <v>448</v>
      </c>
    </row>
    <row r="36" spans="1:6">
      <c r="A36" s="4" t="s">
        <v>449</v>
      </c>
      <c r="B36" s="5" t="n">
        <v>25</v>
      </c>
    </row>
    <row r="37" spans="1:6">
      <c r="A37" s="4" t="s">
        <v>450</v>
      </c>
      <c r="B37" s="8" t="n">
        <v>0.5688</v>
      </c>
    </row>
    <row r="38" spans="1:6">
      <c r="A38" s="4" t="s">
        <v>451</v>
      </c>
      <c r="B38" s="4" t="s">
        <v>452</v>
      </c>
    </row>
    <row r="39" spans="1:6">
      <c r="A39" s="4" t="s">
        <v>453</v>
      </c>
    </row>
    <row r="40" spans="1:6">
      <c r="A40" s="4" t="s">
        <v>433</v>
      </c>
      <c r="B40" s="5" t="n">
        <v>81750000</v>
      </c>
    </row>
    <row r="41" spans="1:6">
      <c r="A41" s="4" t="s">
        <v>426</v>
      </c>
      <c r="B41" s="5" t="n">
        <v>3750000</v>
      </c>
    </row>
    <row r="42" spans="1:6">
      <c r="A42" s="4" t="s">
        <v>454</v>
      </c>
    </row>
    <row r="43" spans="1:6">
      <c r="A43" s="4" t="s">
        <v>433</v>
      </c>
      <c r="B43" s="5" t="n">
        <v>27250000</v>
      </c>
    </row>
    <row r="44" spans="1:6">
      <c r="A44" s="4" t="s">
        <v>426</v>
      </c>
      <c r="B44" s="5" t="n">
        <v>1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29</v>
      </c>
      <c r="C4" s="7" t="n">
        <v>36000</v>
      </c>
      <c r="D4" s="4" t="s">
        <v>29</v>
      </c>
      <c r="E4" s="7" t="n">
        <v>41000</v>
      </c>
    </row>
    <row r="5" spans="1:5">
      <c r="A5" s="4" t="s">
        <v>69</v>
      </c>
      <c r="B5" s="4" t="s">
        <v>29</v>
      </c>
      <c r="C5" s="5" t="n">
        <v>8000</v>
      </c>
      <c r="D5" s="4" t="s">
        <v>29</v>
      </c>
      <c r="E5" s="5" t="n">
        <v>8000</v>
      </c>
    </row>
    <row r="6" spans="1:5">
      <c r="A6" s="4" t="s">
        <v>70</v>
      </c>
      <c r="B6" s="4" t="s">
        <v>29</v>
      </c>
      <c r="C6" s="5" t="n">
        <v>28000</v>
      </c>
      <c r="D6" s="4" t="s">
        <v>29</v>
      </c>
      <c r="E6" s="5" t="n">
        <v>33000</v>
      </c>
    </row>
    <row r="7" spans="1:5">
      <c r="A7" s="3" t="s">
        <v>71</v>
      </c>
    </row>
    <row r="8" spans="1:5">
      <c r="A8" s="4" t="s">
        <v>72</v>
      </c>
      <c r="B8" s="5" t="n">
        <v>106000</v>
      </c>
      <c r="C8" s="5" t="n">
        <v>314000</v>
      </c>
      <c r="D8" s="5" t="n">
        <v>243000</v>
      </c>
      <c r="E8" s="5" t="n">
        <v>366000</v>
      </c>
    </row>
    <row r="9" spans="1:5">
      <c r="A9" s="4" t="s">
        <v>73</v>
      </c>
      <c r="B9" s="5" t="n">
        <v>934000</v>
      </c>
      <c r="C9" s="5" t="n">
        <v>73000</v>
      </c>
      <c r="D9" s="5" t="n">
        <v>1637000</v>
      </c>
      <c r="E9" s="5" t="n">
        <v>163000</v>
      </c>
    </row>
    <row r="10" spans="1:5">
      <c r="A10" s="4" t="s">
        <v>74</v>
      </c>
      <c r="B10" s="5" t="n">
        <v>1040000</v>
      </c>
      <c r="C10" s="5" t="n">
        <v>387000</v>
      </c>
      <c r="D10" s="5" t="n">
        <v>1880000</v>
      </c>
      <c r="E10" s="5" t="n">
        <v>529000</v>
      </c>
    </row>
    <row r="11" spans="1:5">
      <c r="A11" s="4" t="s">
        <v>75</v>
      </c>
      <c r="B11" s="5" t="n">
        <v>-1040000</v>
      </c>
      <c r="C11" s="5" t="n">
        <v>-359000</v>
      </c>
      <c r="D11" s="5" t="n">
        <v>-1880000</v>
      </c>
      <c r="E11" s="5" t="n">
        <v>-496000</v>
      </c>
    </row>
    <row r="12" spans="1:5">
      <c r="A12" s="3" t="s">
        <v>76</v>
      </c>
    </row>
    <row r="13" spans="1:5">
      <c r="A13" s="4" t="s">
        <v>77</v>
      </c>
      <c r="B13" s="5" t="n">
        <v>-173000</v>
      </c>
      <c r="C13" s="5" t="n">
        <v>-5000</v>
      </c>
      <c r="D13" s="5" t="n">
        <v>-295000</v>
      </c>
      <c r="E13" s="5" t="n">
        <v>-12000</v>
      </c>
    </row>
    <row r="14" spans="1:5">
      <c r="A14" s="4" t="s">
        <v>78</v>
      </c>
      <c r="B14" s="4" t="s">
        <v>29</v>
      </c>
      <c r="C14" s="5" t="n">
        <v>1000</v>
      </c>
      <c r="D14" s="4" t="s">
        <v>29</v>
      </c>
      <c r="E14" s="5" t="n">
        <v>1000</v>
      </c>
    </row>
    <row r="15" spans="1:5">
      <c r="A15" s="4" t="s">
        <v>79</v>
      </c>
      <c r="B15" s="5" t="n">
        <v>-440000</v>
      </c>
      <c r="C15" s="4" t="s">
        <v>29</v>
      </c>
      <c r="D15" s="5" t="n">
        <v>-804000</v>
      </c>
      <c r="E15" s="4" t="s">
        <v>29</v>
      </c>
    </row>
    <row r="16" spans="1:5">
      <c r="A16" s="4" t="s">
        <v>80</v>
      </c>
      <c r="B16" s="5" t="n">
        <v>-205000</v>
      </c>
      <c r="C16" s="4" t="s">
        <v>29</v>
      </c>
      <c r="D16" s="5" t="n">
        <v>-2342000</v>
      </c>
      <c r="E16" s="4" t="s">
        <v>29</v>
      </c>
    </row>
    <row r="17" spans="1:5">
      <c r="A17" s="4" t="s">
        <v>81</v>
      </c>
      <c r="B17" s="5" t="n">
        <v>-329000</v>
      </c>
      <c r="C17" s="5" t="n">
        <v>5366000</v>
      </c>
      <c r="D17" s="5" t="n">
        <v>2439000</v>
      </c>
      <c r="E17" s="5" t="n">
        <v>12173000</v>
      </c>
    </row>
    <row r="18" spans="1:5">
      <c r="A18" s="4" t="s">
        <v>82</v>
      </c>
      <c r="B18" s="5" t="n">
        <v>-1147000</v>
      </c>
      <c r="C18" s="5" t="n">
        <v>5362000</v>
      </c>
      <c r="D18" s="5" t="n">
        <v>-1002000</v>
      </c>
      <c r="E18" s="5" t="n">
        <v>12162000</v>
      </c>
    </row>
    <row r="19" spans="1:5">
      <c r="A19" s="4" t="s">
        <v>83</v>
      </c>
      <c r="B19" s="5" t="n">
        <v>-2187000</v>
      </c>
      <c r="C19" s="5" t="n">
        <v>5003000</v>
      </c>
      <c r="D19" s="5" t="n">
        <v>-2882000</v>
      </c>
      <c r="E19" s="5" t="n">
        <v>11666000</v>
      </c>
    </row>
    <row r="20" spans="1:5">
      <c r="A20" s="3" t="s">
        <v>84</v>
      </c>
    </row>
    <row r="21" spans="1:5">
      <c r="A21" s="4" t="s">
        <v>85</v>
      </c>
      <c r="B21" s="4" t="s">
        <v>29</v>
      </c>
      <c r="C21" s="5" t="n">
        <v>-43000</v>
      </c>
      <c r="D21" s="4" t="s">
        <v>29</v>
      </c>
      <c r="E21" s="5" t="n">
        <v>-68000</v>
      </c>
    </row>
    <row r="22" spans="1:5">
      <c r="A22" s="4" t="s">
        <v>86</v>
      </c>
      <c r="B22" s="4" t="s">
        <v>29</v>
      </c>
      <c r="C22" s="5" t="n">
        <v>57000</v>
      </c>
      <c r="D22" s="4" t="s">
        <v>29</v>
      </c>
      <c r="E22" s="5" t="n">
        <v>57000</v>
      </c>
    </row>
    <row r="23" spans="1:5">
      <c r="A23" s="4" t="s">
        <v>87</v>
      </c>
      <c r="B23" s="4" t="s">
        <v>29</v>
      </c>
      <c r="C23" s="5" t="n">
        <v>14000</v>
      </c>
      <c r="D23" s="4" t="s">
        <v>29</v>
      </c>
      <c r="E23" s="5" t="n">
        <v>-11000</v>
      </c>
    </row>
    <row r="24" spans="1:5">
      <c r="A24" s="4" t="s">
        <v>88</v>
      </c>
      <c r="B24" s="5" t="n">
        <v>-2187000</v>
      </c>
      <c r="C24" s="5" t="n">
        <v>5017000</v>
      </c>
      <c r="D24" s="5" t="n">
        <v>-2882000</v>
      </c>
      <c r="E24" s="5" t="n">
        <v>11655000</v>
      </c>
    </row>
    <row r="25" spans="1:5">
      <c r="A25" s="4" t="s">
        <v>89</v>
      </c>
      <c r="B25" s="4" t="s">
        <v>29</v>
      </c>
      <c r="C25" s="4" t="s">
        <v>29</v>
      </c>
      <c r="D25" s="4" t="s">
        <v>29</v>
      </c>
      <c r="E25" s="4" t="s">
        <v>29</v>
      </c>
    </row>
    <row r="26" spans="1:5">
      <c r="A26" s="4" t="s">
        <v>90</v>
      </c>
      <c r="B26" s="7" t="n">
        <v>-2187000</v>
      </c>
      <c r="C26" s="7" t="n">
        <v>5017000</v>
      </c>
      <c r="D26" s="7" t="n">
        <v>-2882000</v>
      </c>
      <c r="E26" s="7" t="n">
        <v>11655000</v>
      </c>
    </row>
    <row r="27" spans="1:5">
      <c r="A27" s="3" t="s">
        <v>91</v>
      </c>
    </row>
    <row r="28" spans="1:5">
      <c r="A28" s="4" t="s">
        <v>92</v>
      </c>
      <c r="B28" s="9" t="n">
        <v>-0.03</v>
      </c>
      <c r="C28" s="9" t="n">
        <v>0.29</v>
      </c>
      <c r="D28" s="9" t="n">
        <v>-0.03</v>
      </c>
      <c r="E28" s="9" t="n">
        <v>1.35</v>
      </c>
    </row>
    <row r="29" spans="1:5">
      <c r="A29" s="4" t="s">
        <v>93</v>
      </c>
      <c r="B29" s="10" t="n">
        <v>-0.03</v>
      </c>
      <c r="C29" s="10" t="n">
        <v>0.22</v>
      </c>
      <c r="D29" s="10" t="n">
        <v>-0.03</v>
      </c>
      <c r="E29" s="11" t="n">
        <v>0.8</v>
      </c>
    </row>
    <row r="30" spans="1:5">
      <c r="A30" s="3" t="s">
        <v>94</v>
      </c>
    </row>
    <row r="31" spans="1:5">
      <c r="A31" s="4" t="s">
        <v>92</v>
      </c>
      <c r="B31" s="4" t="s">
        <v>29</v>
      </c>
      <c r="C31" s="5" t="n">
        <v>0</v>
      </c>
      <c r="D31" s="4" t="s">
        <v>29</v>
      </c>
      <c r="E31" s="5" t="n">
        <v>0</v>
      </c>
    </row>
    <row r="32" spans="1:5">
      <c r="A32" s="4" t="s">
        <v>93</v>
      </c>
      <c r="B32" s="4" t="s">
        <v>29</v>
      </c>
      <c r="C32" s="5" t="n">
        <v>0</v>
      </c>
      <c r="D32" s="4" t="s">
        <v>29</v>
      </c>
      <c r="E32" s="5" t="n">
        <v>0</v>
      </c>
    </row>
    <row r="33" spans="1:5">
      <c r="A33" s="3" t="s">
        <v>95</v>
      </c>
    </row>
    <row r="34" spans="1:5">
      <c r="A34" s="4" t="s">
        <v>92</v>
      </c>
      <c r="B34" s="10" t="n">
        <v>-0.03</v>
      </c>
      <c r="C34" s="10" t="n">
        <v>0.29</v>
      </c>
      <c r="D34" s="10" t="n">
        <v>-0.03</v>
      </c>
      <c r="E34" s="10" t="n">
        <v>1.35</v>
      </c>
    </row>
    <row r="35" spans="1:5">
      <c r="A35" s="4" t="s">
        <v>93</v>
      </c>
      <c r="B35" s="9" t="n">
        <v>-0.03</v>
      </c>
      <c r="C35" s="9" t="n">
        <v>0.22</v>
      </c>
      <c r="D35" s="9" t="n">
        <v>-0.03</v>
      </c>
      <c r="E35" s="9" t="n">
        <v>0.8</v>
      </c>
    </row>
    <row r="36" spans="1:5">
      <c r="A36" s="3" t="s">
        <v>96</v>
      </c>
    </row>
    <row r="37" spans="1:5">
      <c r="A37" s="4" t="s">
        <v>92</v>
      </c>
      <c r="B37" s="5" t="n">
        <v>85285336</v>
      </c>
      <c r="C37" s="5" t="n">
        <v>17100572</v>
      </c>
      <c r="D37" s="5" t="n">
        <v>83145665</v>
      </c>
      <c r="E37" s="5" t="n">
        <v>8619429</v>
      </c>
    </row>
    <row r="38" spans="1:5">
      <c r="A38" s="4" t="s">
        <v>93</v>
      </c>
      <c r="B38" s="5" t="n">
        <v>85285336</v>
      </c>
      <c r="C38" s="5" t="n">
        <v>23018091</v>
      </c>
      <c r="D38" s="5" t="n">
        <v>83145665</v>
      </c>
      <c r="E38" s="5" t="n">
        <v>14526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2882000</v>
      </c>
      <c r="C4" s="7" t="n">
        <v>11655000</v>
      </c>
    </row>
    <row r="5" spans="1:3">
      <c r="A5" s="3" t="s">
        <v>100</v>
      </c>
    </row>
    <row r="6" spans="1:3">
      <c r="A6" s="4" t="s">
        <v>101</v>
      </c>
      <c r="B6" s="5" t="n">
        <v>19000</v>
      </c>
      <c r="C6" s="4" t="s">
        <v>29</v>
      </c>
    </row>
    <row r="7" spans="1:3">
      <c r="A7" s="4" t="s">
        <v>102</v>
      </c>
      <c r="B7" s="5" t="n">
        <v>2342000</v>
      </c>
      <c r="C7" s="4" t="s">
        <v>29</v>
      </c>
    </row>
    <row r="8" spans="1:3">
      <c r="A8" s="4" t="s">
        <v>103</v>
      </c>
      <c r="B8" s="5" t="n">
        <v>683000</v>
      </c>
      <c r="C8" s="5" t="n">
        <v>410000</v>
      </c>
    </row>
    <row r="9" spans="1:3">
      <c r="A9" s="4" t="s">
        <v>104</v>
      </c>
      <c r="B9" s="4" t="s">
        <v>29</v>
      </c>
      <c r="C9" s="5" t="n">
        <v>189000</v>
      </c>
    </row>
    <row r="10" spans="1:3">
      <c r="A10" s="4" t="s">
        <v>81</v>
      </c>
      <c r="B10" s="5" t="n">
        <v>-2439000</v>
      </c>
      <c r="C10" s="5" t="n">
        <v>-12173000</v>
      </c>
    </row>
    <row r="11" spans="1:3">
      <c r="A11" s="4" t="s">
        <v>105</v>
      </c>
      <c r="B11" s="5" t="n">
        <v>804000</v>
      </c>
      <c r="C11" s="4" t="s">
        <v>29</v>
      </c>
    </row>
    <row r="12" spans="1:3">
      <c r="A12" s="3" t="s">
        <v>106</v>
      </c>
    </row>
    <row r="13" spans="1:3">
      <c r="A13" s="4" t="s">
        <v>107</v>
      </c>
      <c r="B13" s="4" t="s">
        <v>29</v>
      </c>
      <c r="C13" s="5" t="n">
        <v>-10000</v>
      </c>
    </row>
    <row r="14" spans="1:3">
      <c r="A14" s="4" t="s">
        <v>108</v>
      </c>
      <c r="B14" s="5" t="n">
        <v>-52000</v>
      </c>
      <c r="C14" s="5" t="n">
        <v>19000</v>
      </c>
    </row>
    <row r="15" spans="1:3">
      <c r="A15" s="4" t="s">
        <v>109</v>
      </c>
      <c r="B15" s="5" t="n">
        <v>12000</v>
      </c>
      <c r="C15" s="5" t="n">
        <v>12000</v>
      </c>
    </row>
    <row r="16" spans="1:3">
      <c r="A16" s="4" t="s">
        <v>110</v>
      </c>
      <c r="B16" s="5" t="n">
        <v>-92000</v>
      </c>
      <c r="C16" s="5" t="n">
        <v>-83000</v>
      </c>
    </row>
    <row r="17" spans="1:3">
      <c r="A17" s="4" t="s">
        <v>111</v>
      </c>
      <c r="B17" s="5" t="n">
        <v>-1605000</v>
      </c>
      <c r="C17" s="5" t="n">
        <v>19000</v>
      </c>
    </row>
    <row r="18" spans="1:3">
      <c r="A18" s="4" t="s">
        <v>112</v>
      </c>
      <c r="B18" s="4" t="s">
        <v>29</v>
      </c>
      <c r="C18" s="5" t="n">
        <v>-198000</v>
      </c>
    </row>
    <row r="19" spans="1:3">
      <c r="A19" s="4" t="s">
        <v>113</v>
      </c>
      <c r="B19" s="5" t="n">
        <v>-1605000</v>
      </c>
      <c r="C19" s="5" t="n">
        <v>-179000</v>
      </c>
    </row>
    <row r="20" spans="1:3">
      <c r="A20" s="3" t="s">
        <v>114</v>
      </c>
    </row>
    <row r="21" spans="1:3">
      <c r="A21" s="4" t="s">
        <v>115</v>
      </c>
      <c r="B21" s="5" t="n">
        <v>1157000</v>
      </c>
      <c r="C21" s="4" t="s">
        <v>29</v>
      </c>
    </row>
    <row r="22" spans="1:3">
      <c r="A22" s="4" t="s">
        <v>116</v>
      </c>
      <c r="B22" s="5" t="n">
        <v>-731000</v>
      </c>
      <c r="C22" s="4" t="s">
        <v>29</v>
      </c>
    </row>
    <row r="23" spans="1:3">
      <c r="A23" s="4" t="s">
        <v>117</v>
      </c>
      <c r="B23" s="5" t="n">
        <v>1471000</v>
      </c>
      <c r="C23" s="5" t="n">
        <v>122000</v>
      </c>
    </row>
    <row r="24" spans="1:3">
      <c r="A24" s="4" t="s">
        <v>118</v>
      </c>
      <c r="B24" s="5" t="n">
        <v>1897000</v>
      </c>
      <c r="C24" s="5" t="n">
        <v>122000</v>
      </c>
    </row>
    <row r="25" spans="1:3">
      <c r="A25" s="4" t="s">
        <v>119</v>
      </c>
      <c r="B25" s="5" t="n">
        <v>292000</v>
      </c>
      <c r="C25" s="5" t="n">
        <v>-57000</v>
      </c>
    </row>
    <row r="26" spans="1:3">
      <c r="A26" s="4" t="s">
        <v>120</v>
      </c>
      <c r="B26" s="5" t="n">
        <v>77000</v>
      </c>
      <c r="C26" s="5" t="n">
        <v>77000</v>
      </c>
    </row>
    <row r="27" spans="1:3">
      <c r="A27" s="4" t="s">
        <v>121</v>
      </c>
      <c r="B27" s="5" t="n">
        <v>369000</v>
      </c>
      <c r="C27" s="5" t="n">
        <v>20000</v>
      </c>
    </row>
    <row r="28" spans="1:3">
      <c r="A28" s="3" t="s">
        <v>122</v>
      </c>
    </row>
    <row r="29" spans="1:3">
      <c r="A29" s="4" t="s">
        <v>123</v>
      </c>
      <c r="B29" s="4" t="s">
        <v>29</v>
      </c>
      <c r="C29" s="4" t="s">
        <v>29</v>
      </c>
    </row>
    <row r="30" spans="1:3">
      <c r="A30" s="4" t="s">
        <v>124</v>
      </c>
      <c r="B30" s="4" t="s">
        <v>29</v>
      </c>
      <c r="C30" s="4" t="s">
        <v>29</v>
      </c>
    </row>
    <row r="31" spans="1:3">
      <c r="A31" s="3" t="s">
        <v>125</v>
      </c>
    </row>
    <row r="32" spans="1:3">
      <c r="A32" s="4" t="s">
        <v>126</v>
      </c>
      <c r="B32" s="5" t="n">
        <v>18000</v>
      </c>
      <c r="C32" s="4" t="s">
        <v>29</v>
      </c>
    </row>
    <row r="33" spans="1:3">
      <c r="A33" s="4" t="s">
        <v>127</v>
      </c>
      <c r="B33" s="4" t="s">
        <v>29</v>
      </c>
      <c r="C33"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28</v>
      </c>
      <c r="B1" s="2" t="s">
        <v>1</v>
      </c>
    </row>
    <row r="2" spans="1:2">
      <c r="B2" s="2" t="s">
        <v>129</v>
      </c>
    </row>
    <row r="3" spans="1:2">
      <c r="A3" s="4" t="s">
        <v>130</v>
      </c>
    </row>
    <row r="4" spans="1:2">
      <c r="A4" s="4" t="s">
        <v>131</v>
      </c>
      <c r="B4" s="5" t="n">
        <v>39087500</v>
      </c>
    </row>
    <row r="5" spans="1:2">
      <c r="A5" s="4" t="s">
        <v>132</v>
      </c>
    </row>
    <row r="6" spans="1:2">
      <c r="A6" s="4" t="s">
        <v>131</v>
      </c>
      <c r="B6" s="5" t="n">
        <v>791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5:15:57Z</dcterms:created>
  <dcterms:modified xmlns:dcterms="http://purl.org/dc/terms/" xmlns:xsi="http://www.w3.org/2001/XMLSchema-instance" xsi:type="dcterms:W3CDTF">2018-08-15T15:15:57Z</dcterms:modified>
</cp:coreProperties>
</file>